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BASIC AND DILUTED INCOME AND LO" sheetId="9" state="visible" r:id="rId9"/>
    <sheet xmlns:r="http://schemas.openxmlformats.org/officeDocument/2006/relationships" name="COMMITMENTS AND CONTINGENCIES" sheetId="10" state="visible" r:id="rId10"/>
    <sheet xmlns:r="http://schemas.openxmlformats.org/officeDocument/2006/relationships" name="SHARE-BASED COMPENSATION" sheetId="11" state="visible" r:id="rId11"/>
    <sheet xmlns:r="http://schemas.openxmlformats.org/officeDocument/2006/relationships" name="RELATED PARTY TRANSACTION"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BASIC AND DILUTED INCOME AND _2" sheetId="16" state="visible" r:id="rId16"/>
    <sheet xmlns:r="http://schemas.openxmlformats.org/officeDocument/2006/relationships" name="COMMITMENTS AND CONTINGENCIES (" sheetId="17" state="visible" r:id="rId17"/>
    <sheet xmlns:r="http://schemas.openxmlformats.org/officeDocument/2006/relationships" name="SHARE-BASED COMPENSATION (Table" sheetId="18" state="visible" r:id="rId18"/>
    <sheet xmlns:r="http://schemas.openxmlformats.org/officeDocument/2006/relationships" name="ORGANIZATION AND NATURE OF BU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BASIC AND DILUTED INCOME AND _3" sheetId="23" state="visible" r:id="rId23"/>
    <sheet xmlns:r="http://schemas.openxmlformats.org/officeDocument/2006/relationships" name="COMMITMENTS AND CONTINGENCIES_2" sheetId="24" state="visible" r:id="rId24"/>
    <sheet xmlns:r="http://schemas.openxmlformats.org/officeDocument/2006/relationships" name="COMMITMENTS AND CONTINGENCIES_3" sheetId="25" state="visible" r:id="rId25"/>
    <sheet xmlns:r="http://schemas.openxmlformats.org/officeDocument/2006/relationships" name="COMMITMENTS AND CONTINGENCIES_4" sheetId="26" state="visible" r:id="rId26"/>
    <sheet xmlns:r="http://schemas.openxmlformats.org/officeDocument/2006/relationships" name="COMMITMENTS AND CONTINGENCIES_5" sheetId="27" state="visible" r:id="rId27"/>
    <sheet xmlns:r="http://schemas.openxmlformats.org/officeDocument/2006/relationships" name="COMMITMENTS AND CONTINGENCIES_6" sheetId="28" state="visible" r:id="rId28"/>
    <sheet xmlns:r="http://schemas.openxmlformats.org/officeDocument/2006/relationships" name="SHARE-BASED COMPENSATION (Detai" sheetId="29" state="visible" r:id="rId29"/>
    <sheet xmlns:r="http://schemas.openxmlformats.org/officeDocument/2006/relationships" name="SHARE-BASED COMPENSATION (Det_2" sheetId="30" state="visible" r:id="rId30"/>
    <sheet xmlns:r="http://schemas.openxmlformats.org/officeDocument/2006/relationships" name="RELATED PARTY TRANSACTION (Deta"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Dec. 31, 2023</t>
        </is>
      </c>
      <c r="C2" s="2" t="inlineStr">
        <is>
          <t>Jan.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11789</t>
        </is>
      </c>
      <c r="C12" s="4" t="inlineStr">
        <is>
          <t xml:space="preserve"> </t>
        </is>
      </c>
    </row>
    <row r="13">
      <c r="A13" s="4" t="inlineStr">
        <is>
          <t>Entity Registrant Name</t>
        </is>
      </c>
      <c r="B13" s="4" t="inlineStr">
        <is>
          <t>ENCISION INC.</t>
        </is>
      </c>
      <c r="C13" s="4" t="inlineStr">
        <is>
          <t xml:space="preserve"> </t>
        </is>
      </c>
    </row>
    <row r="14">
      <c r="A14" s="4" t="inlineStr">
        <is>
          <t>Entity Central Index Key</t>
        </is>
      </c>
      <c r="B14" s="4" t="inlineStr">
        <is>
          <t>0000930775</t>
        </is>
      </c>
      <c r="C14" s="4" t="inlineStr">
        <is>
          <t xml:space="preserve"> </t>
        </is>
      </c>
    </row>
    <row r="15">
      <c r="A15" s="4" t="inlineStr">
        <is>
          <t>Entity Tax Identification Number</t>
        </is>
      </c>
      <c r="B15" s="4" t="inlineStr">
        <is>
          <t>84-1162056</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6797 Winchester Circle</t>
        </is>
      </c>
      <c r="C17" s="4" t="inlineStr">
        <is>
          <t xml:space="preserve"> </t>
        </is>
      </c>
    </row>
    <row r="18">
      <c r="A18" s="4" t="inlineStr">
        <is>
          <t>Entity Address, City or Town</t>
        </is>
      </c>
      <c r="B18" s="4" t="inlineStr">
        <is>
          <t>Bould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301</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444-26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ECIA</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17695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4. COMMITMENTS AND CONTINGENCIES We have a noncancelable lease agreement for our facilities
at 6797 Winchester Circle, Boulder, Colorado. The lease expires October 31, 2026. In February 2016, the FASB issued ASU No. 2016-02,
Leases (Topic 842) ("ASU 2016-02"), which modified lease accounting for both lessees and lessors to increase transparency and
comparability by recognizing lease assets and lease liabilities by lessees for those leases classified as either finance or operating
leases under previous accounting standards and disclosing key information about leasing arrangements. We adopted Topic 842 on April 1,
2019, using the alternative modified transition method, which requires a cumulative effect adjustment, if any, to the opening balance
of retained earnings to be recognized on the date of adoption with prior periods not restated. There was no cumulative effect adjustment
recorded on April 1, 2019. The primary impact for us was the balance sheet recognition of right-of-use (“ROU”) assets and
lease liabilities for operating leases as a lessee. We determine if an arrangement contains a lease at
inception. We currently do not have any finance leases. Operating lea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We use our
incremental borrowing rate based on the information available at the commencement date in determining the lease liabilities as our leases
do not provide an implicit rate. Lease expense is recognized on a straight-line basis over the lease term. Effective September 1, 2023, our lease was extended
to October 31, 2026. The minimum future lease payment, by fiscal year, as of December 31, 2023 is as follows:
Schedule of minimum future lease payment
Fiscal
Year Amount
2024 $ 97,875
2025 415,667
2026 455,542
2027 270,666
Total $ 1,239,750 On August 4,
2020, we received $ 150,000 150,000 3.75 During January
2021, we entered into a note agreement with U.S. Bank for $ 92,000 5 During July 2022, we entered into a note agreement
with U.S. Bank for $ 115,004 6 On November 15, 2022, we entered into a loan and security
agreement with Pathward, N.A. (formerly Crestmark Bank). The loan is due on demand and has no financial covenants. Under the agreement,
we were provided with a line of credit that is not to exceed the lesser of $1,000,000 or 85% of eligible accounts receivable. The interest
rate is prime rate plus 0.5%, with a floor of 6.75%, plus a monthly maintenance fee of 0.4%, based on the average monthly loan balance.
Interest is charged on a minimum loan balance of $300,000, a loan fee of 0.5% at closing and annually, and an exit fee of 3%, 2% and 1%
during years one, two and three, respectively. The minimum future EIDL payment, by fiscal year, as
of December 31, 2023 is as follows:
Schedule of minimum future lease payment
Fiscal
Year Amount
2024 $ 815
2025 3,331
2026 3,457
Thereafter 149,872
Total $ 157,475 During January 2021, we entered into a note agreement
with U.S. Bank for $ 92,000 5 The minimum future principal U.S. Bank payment, by
fiscal year, as of December 31, 2023 is as follows:
Schedule of minimum future lease payment
Fiscal
Year Amount
2024 $ 4,600
2025 18,400
2026 13,800
Total $ 36,800 During July 2022, we entered into a note agreement
with U.S. Bank for $ 115,004 6 The minimum future principal U.S. Bank payment, by
fiscal year, as of December 31, 2023 is as follows:
Schedule of minimum future lease payment
Fiscal
Year Amount
2024 $ 5,651
2025 23,000
2026 23,000
Thereafter 31,628
Total $ 83,279 Aside from the operating lease, EIDL loan and U.S.
Bank loans, we do not have any material contractual commitments requiring settlement in the future. We are subject to regulation by the United States
Food and Drug Administration (“FDA”). The FDA provides regulations governing the manufacture and sale of our products and
regularly inspects us and other manufacturers to determine compliance with these regulations. We believe that we were in substantial compliance
with all known regulations at December 31, 2023. FDA inspections are conducted periodically at the discretion of the FDA. Our latest inspection
by the FDA occurred in October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Dec. 31, 2023</t>
        </is>
      </c>
    </row>
    <row r="3">
      <c r="A3" s="3" t="inlineStr">
        <is>
          <t>Equity [Abstract]</t>
        </is>
      </c>
      <c r="B3" s="4" t="inlineStr">
        <is>
          <t xml:space="preserve"> </t>
        </is>
      </c>
    </row>
    <row r="4">
      <c r="A4" s="4" t="inlineStr">
        <is>
          <t>SHARE-BASED COMPENSATION</t>
        </is>
      </c>
      <c r="B4" s="4" t="inlineStr">
        <is>
          <t xml:space="preserve">Note 5. SHARE-BASED COMPENSATION The provisions of ASC 718-10-55 requires the measurement
and recognition of compensation expense for all share-based payment awards made to our employees and directors, including employee stock
options and RSUs, based on estimated fair values. The following table summarizes stock-based compensation expense related to employee
stock options for the three and nine months ended December 31, 2023 and 2022, which was allocated as follows:
Schedule of summarizes stock-based compensation
Three Months Ended Nine Months Ended
December 31, 2023 December 31, 2022 December 31, 2023 December 31, 2022
Cost of sales $ — $ 157 $ — $ 473
Sales and marketing 3,703 1,944 7,261 5,257
General and administrative 20,561 10,841 41,068 30,182
Research and development 2,894 1,231 4,977 3,467
Stock-based compensation expense $ 27,158 $ 14,173 $ 53,306 $ 39,379 Share-based compensation cost for stock options is
measured at the grant date, based on the fair value as calculated by the Black-Scholes-Merton ("BSM") option-pricing model.
The BSM option-pricing model requires the use of actual employee exercise behavior data and the application of a number of assumptions,
including expected volatility, risk-free interest rate and expected dividends. There were 70,000 148,000 90,000 148,000 105,000 10,000 105,000 145,000 50,000 105,000 16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TRANSACTION</t>
        </is>
      </c>
      <c r="B4" s="4" t="inlineStr">
        <is>
          <t xml:space="preserve">Note 6. RELATED PARTY TRANSACTION We paid consulting fees of no 32,032 12,094 25,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Note 7. SUBSEQUENT EVENTS We evaluated all of our activity
as of the date the unaudited condensed interim financial statements were issued and concluded that no subsequent events have occurred
that would require recognition in our financial statements or disclosed in the notes to our unaudited condensed interim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interim financial
statements have been prepared, in all material respects, in conformity with the standards of accounting measurements and reflect, in the
opinion of management, all adjustments necessary to summarize fairly the financial position and results of operations for such periods
in accordance with GAAP. All adjustments are of a normal recurring nature. The results of operations for the most recent interim period
are not necessarily indicative of the results to be expected for the full year. We had a net loss of $ 355,112 99,239 no 1,000,000 1,643,901 349,876 89,727 </t>
        </is>
      </c>
    </row>
    <row r="5">
      <c r="A5" s="4" t="inlineStr">
        <is>
          <t>Use of Estimates in the Preparation of Financial Statements</t>
        </is>
      </c>
      <c r="B5" s="4" t="inlineStr">
        <is>
          <t xml:space="preserve">Use of Estimates in the Preparation of Financial
Statements </t>
        </is>
      </c>
    </row>
    <row r="6">
      <c r="A6" s="4" t="inlineStr">
        <is>
          <t>Cash and Cash Equivalents</t>
        </is>
      </c>
      <c r="B6" s="4" t="inlineStr">
        <is>
          <t xml:space="preserve">Cash and Cash Equivalents </t>
        </is>
      </c>
    </row>
    <row r="7">
      <c r="A7" s="4" t="inlineStr">
        <is>
          <t>Fair Value of Financial Instruments</t>
        </is>
      </c>
      <c r="B7" s="4" t="inlineStr">
        <is>
          <t xml:space="preserve">Fair Value of Financial Instruments </t>
        </is>
      </c>
    </row>
    <row r="8">
      <c r="A8" s="4" t="inlineStr">
        <is>
          <t>Concentration of Credit Risk</t>
        </is>
      </c>
      <c r="B8" s="4" t="inlineStr">
        <is>
          <t xml:space="preserve">Concentration of Credit Risk 250,000 250,000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The accounts receivable balance at December 31, 2023 of $ 923,112 920,721 </t>
        </is>
      </c>
    </row>
    <row r="9">
      <c r="A9" s="4" t="inlineStr">
        <is>
          <t>Inventories</t>
        </is>
      </c>
      <c r="B9" s="4" t="inlineStr">
        <is>
          <t xml:space="preserve">Inventories
Schedule of inventory
December 31, 2023 March 31,
2023
Raw materials $ 1,305,313 $ 1,456,473
Finished goods 362,872 493,729
Total gross inventories 1,668,185 1,950,202
Less reserve for obsolescence (114,000 ) (51,000 )
Total net inventories $ 1,554,185 $ 1,899,202 </t>
        </is>
      </c>
    </row>
    <row r="10">
      <c r="A10" s="4" t="inlineStr">
        <is>
          <t>Property and Equipment</t>
        </is>
      </c>
      <c r="B10" s="4" t="inlineStr">
        <is>
          <t xml:space="preserve">Property and Equipment 15,372 16,292 46,612 42,998 </t>
        </is>
      </c>
    </row>
    <row r="11">
      <c r="A11" s="4" t="inlineStr">
        <is>
          <t>Long-Lived Assets</t>
        </is>
      </c>
      <c r="B11" s="4" t="inlineStr">
        <is>
          <t xml:space="preserve">Long-Lived Assets </t>
        </is>
      </c>
    </row>
    <row r="12">
      <c r="A12" s="4" t="inlineStr">
        <is>
          <t>Patents</t>
        </is>
      </c>
      <c r="B12" s="4" t="inlineStr">
        <is>
          <t xml:space="preserve">Patents </t>
        </is>
      </c>
    </row>
    <row r="13">
      <c r="A13" s="4" t="inlineStr">
        <is>
          <t>Income Taxes</t>
        </is>
      </c>
      <c r="B13" s="4" t="inlineStr">
        <is>
          <t xml:space="preserve">Income Taxes </t>
        </is>
      </c>
    </row>
    <row r="14">
      <c r="A14" s="4" t="inlineStr">
        <is>
          <t>Revenue Recognition</t>
        </is>
      </c>
      <c r="B14" s="4" t="inlineStr">
        <is>
          <t xml:space="preserve">Revenue Recognition </t>
        </is>
      </c>
    </row>
    <row r="15">
      <c r="A15" s="4" t="inlineStr">
        <is>
          <t>Research and Development Expenses</t>
        </is>
      </c>
      <c r="B15" s="4" t="inlineStr">
        <is>
          <t xml:space="preserve">Research and Development Expenses </t>
        </is>
      </c>
    </row>
    <row r="16">
      <c r="A16" s="4" t="inlineStr">
        <is>
          <t>Stock-Based Compensation</t>
        </is>
      </c>
      <c r="B16" s="4" t="inlineStr">
        <is>
          <t xml:space="preserve">Stock-Based Compensation Stock-based compensation expense recognized under
ASC 718 for the three and nine months ended December 31, 2023 and 2022 was $ 27,158 14,173 53,306 39,379 </t>
        </is>
      </c>
    </row>
    <row r="17">
      <c r="A17" s="4" t="inlineStr">
        <is>
          <t>Segment Reporting</t>
        </is>
      </c>
      <c r="B17" s="4" t="inlineStr">
        <is>
          <t xml:space="preserve">Segment Reporting Information, by segment, for the three and nine months
ended December 31, 2023 and 2022 follows:
Schedule of reporting segments
Three Months Ended December
31, 2023 Nine Months
Ended December 31, 2023
Product Service Total Product Service Total
Net revenue $ 1,561,103 $ 20,461 $ 1,581,564 $ 4,927,069 $ 134,269 $ 5,061,338
Cost of revenue 843,216 11,109 854,325 2,539,708 69,057 2,608,765
Gross profit 717,887 9,352 727,239 2,387,361 65,212 2,452,573
Operating income (loss) (198,751 ) 9,352 (189,399 ) (376,463 ) 65,212 (311,251 )
Depreciation and amortization 20,582 — 20,582 64,357 — 64,357
Patent and capital expenditures 15,379 — 15,379 32,228 — 32,228
Equipment and patents, net $ 434,282 $ — $ 434,282 $ 434,282 $ — $ 434,282
Three
Months Ended December 31, 2022 Nine
Months Ended December 31, 2022
Product Service Total Product Service Total
Net revenue $ 1,683,995 $ — $ 1,683,995 $ 5,084,089 $ 458,633 $ 5,542,722
Cost of revenue 785,751 — 785,751 2,528,007 — 2,528,007
Gross profit 898,244 — 898,244 2,556,082 458,633 3,014,715
Operating income (loss) (211,468 ) — (211,468 ) (681,602 ) 458,633 (222,969 )
Depreciation and amortization 22,802 — 22,802 64,130 — 64,130
Patent and capital expenditures (18,032 ) — (18,032 ) 183,298 — 183,298
Equipment and patents, net $ 489,184 $ — $ 489,184 $ 489,184 $ — $ 489,1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3</t>
        </is>
      </c>
    </row>
    <row r="3">
      <c r="A3" s="3" t="inlineStr">
        <is>
          <t>Accounting Policies [Abstract]</t>
        </is>
      </c>
      <c r="B3" s="4" t="inlineStr">
        <is>
          <t xml:space="preserve"> </t>
        </is>
      </c>
    </row>
    <row r="4">
      <c r="A4" s="4" t="inlineStr">
        <is>
          <t>Schedule of inventory</t>
        </is>
      </c>
      <c r="B4" s="4" t="inlineStr">
        <is>
          <t xml:space="preserve">Schedule of inventory
December 31, 2023 March 31,
2023
Raw materials $ 1,305,313 $ 1,456,473
Finished goods 362,872 493,729
Total gross inventories 1,668,185 1,950,202
Less reserve for obsolescence (114,000 ) (51,000 )
Total net inventories $ 1,554,185 $ 1,899,202 </t>
        </is>
      </c>
    </row>
    <row r="5">
      <c r="A5" s="4" t="inlineStr">
        <is>
          <t>Schedule of reporting segments</t>
        </is>
      </c>
      <c r="B5" s="4" t="inlineStr">
        <is>
          <t xml:space="preserve">Schedule of reporting segments
Three Months Ended December
31, 2023 Nine Months
Ended December 31, 2023
Product Service Total Product Service Total
Net revenue $ 1,561,103 $ 20,461 $ 1,581,564 $ 4,927,069 $ 134,269 $ 5,061,338
Cost of revenue 843,216 11,109 854,325 2,539,708 69,057 2,608,765
Gross profit 717,887 9,352 727,239 2,387,361 65,212 2,452,573
Operating income (loss) (198,751 ) 9,352 (189,399 ) (376,463 ) 65,212 (311,251 )
Depreciation and amortization 20,582 — 20,582 64,357 — 64,357
Patent and capital expenditures 15,379 — 15,379 32,228 — 32,228
Equipment and patents, net $ 434,282 $ — $ 434,282 $ 434,282 $ — $ 434,282
Three
Months Ended December 31, 2022 Nine
Months Ended December 31, 2022
Product Service Total Product Service Total
Net revenue $ 1,683,995 $ — $ 1,683,995 $ 5,084,089 $ 458,633 $ 5,542,722
Cost of revenue 785,751 — 785,751 2,528,007 — 2,528,007
Gross profit 898,244 — 898,244 2,556,082 458,633 3,014,715
Operating income (loss) (211,468 ) — (211,468 ) (681,602 ) 458,633 (222,969 )
Depreciation and amortization 22,802 — 22,802 64,130 — 64,130
Patent and capital expenditures (18,032 ) — (18,032 ) 183,298 — 183,298
Equipment and patents, net $ 489,184 $ — $ 489,184 $ 489,184 $ — $ 489,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C AND DILUTED INCOME AND LOSS PER COMMON SHARE (Tables)</t>
        </is>
      </c>
      <c r="B1" s="2" t="inlineStr">
        <is>
          <t>9 Months Ended</t>
        </is>
      </c>
    </row>
    <row r="2">
      <c r="B2" s="2" t="inlineStr">
        <is>
          <t>Dec. 31, 2023</t>
        </is>
      </c>
    </row>
    <row r="3">
      <c r="A3" s="3" t="inlineStr">
        <is>
          <t>Earnings Per Share [Abstract]</t>
        </is>
      </c>
      <c r="B3" s="4" t="inlineStr">
        <is>
          <t xml:space="preserve"> </t>
        </is>
      </c>
    </row>
    <row r="4">
      <c r="A4" s="4" t="inlineStr">
        <is>
          <t>Schedule of basic and diluted net income (loss) per share</t>
        </is>
      </c>
      <c r="B4" s="4" t="inlineStr">
        <is>
          <t xml:space="preserve">Schedule of basic and diluted net income (loss) per share
Three
Months Ended Nine
Months Ended
December
31, 2023 December
31, 2022 December
31, 2023 December
31, 2022
Net income (loss) $ (207,130 ) $ (216,334 ) $ (355,112 ) $ (231,053 )
Weighted-average basic shares outstanding 11,769,543 11,763,389 11,769,543 11,760,820
Effect of dilutive securities — — — —
Weighted-average diluted shares 11,769,543 11,763,389 11,769,543 11,760,820
Basic net income (loss) per share $ (0.02 ) $ (0.02 ) $ (0.03 ) $ (0.02 )
Diluted net income (loss) per share $ (0.02 ) $ (0.02 ) $ (0.03 ) $ (0.02 )
Antidilutive employee
stock options 991,000 1,058,000 991,000 1,05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9 Months Ended</t>
        </is>
      </c>
    </row>
    <row r="2">
      <c r="B2" s="2" t="inlineStr">
        <is>
          <t>Dec. 31, 2023</t>
        </is>
      </c>
    </row>
    <row r="3">
      <c r="A3" s="3" t="inlineStr">
        <is>
          <t>Defined Benefit Plan Disclosure [Line Items]</t>
        </is>
      </c>
      <c r="B3" s="4" t="inlineStr">
        <is>
          <t xml:space="preserve"> </t>
        </is>
      </c>
    </row>
    <row r="4">
      <c r="A4" s="4" t="inlineStr">
        <is>
          <t>Schedule of minimum future lease payment</t>
        </is>
      </c>
      <c r="B4" s="4" t="inlineStr">
        <is>
          <t xml:space="preserve">Schedule of minimum future lease payment
Fiscal
Year Amount
2024 $ 97,875
2025 415,667
2026 455,542
2027 270,666
Total $ 1,239,750 </t>
        </is>
      </c>
    </row>
    <row r="5">
      <c r="A5" s="4" t="inlineStr">
        <is>
          <t>EIDL Payment [Member]</t>
        </is>
      </c>
      <c r="B5" s="4" t="inlineStr">
        <is>
          <t xml:space="preserve"> </t>
        </is>
      </c>
    </row>
    <row r="6">
      <c r="A6" s="3" t="inlineStr">
        <is>
          <t>Defined Benefit Plan Disclosure [Line Items]</t>
        </is>
      </c>
      <c r="B6" s="4" t="inlineStr">
        <is>
          <t xml:space="preserve"> </t>
        </is>
      </c>
    </row>
    <row r="7">
      <c r="A7" s="4" t="inlineStr">
        <is>
          <t>Schedule of minimum future lease payment</t>
        </is>
      </c>
      <c r="B7" s="4" t="inlineStr">
        <is>
          <t xml:space="preserve">Schedule of minimum future lease payment
Fiscal
Year Amount
2024 $ 815
2025 3,331
2026 3,457
Thereafter 149,872
Total $ 157,475 </t>
        </is>
      </c>
    </row>
    <row r="8">
      <c r="A8" s="4" t="inlineStr">
        <is>
          <t>US Bank Payment [Member]</t>
        </is>
      </c>
      <c r="B8" s="4" t="inlineStr">
        <is>
          <t xml:space="preserve"> </t>
        </is>
      </c>
    </row>
    <row r="9">
      <c r="A9" s="3" t="inlineStr">
        <is>
          <t>Defined Benefit Plan Disclosure [Line Items]</t>
        </is>
      </c>
      <c r="B9" s="4" t="inlineStr">
        <is>
          <t xml:space="preserve"> </t>
        </is>
      </c>
    </row>
    <row r="10">
      <c r="A10" s="4" t="inlineStr">
        <is>
          <t>Schedule of minimum future lease payment</t>
        </is>
      </c>
      <c r="B10" s="4" t="inlineStr">
        <is>
          <t xml:space="preserve">Schedule of minimum future lease payment
Fiscal
Year Amount
2024 $ 4,600
2025 18,400
2026 13,800
Total $ 36,800 </t>
        </is>
      </c>
    </row>
    <row r="11">
      <c r="A11" s="4" t="inlineStr">
        <is>
          <t>US Bank Payment 1 [Member]</t>
        </is>
      </c>
      <c r="B11" s="4" t="inlineStr">
        <is>
          <t xml:space="preserve"> </t>
        </is>
      </c>
    </row>
    <row r="12">
      <c r="A12" s="3" t="inlineStr">
        <is>
          <t>Defined Benefit Plan Disclosure [Line Items]</t>
        </is>
      </c>
      <c r="B12" s="4" t="inlineStr">
        <is>
          <t xml:space="preserve"> </t>
        </is>
      </c>
    </row>
    <row r="13">
      <c r="A13" s="4" t="inlineStr">
        <is>
          <t>Schedule of minimum future lease payment</t>
        </is>
      </c>
      <c r="B13" s="4" t="inlineStr">
        <is>
          <t xml:space="preserve">Schedule of minimum future lease payment
Fiscal
Year Amount
2024 $ 5,651
2025 23,000
2026 23,000
Thereafter 31,628
Total $ 83,2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9 Months Ended</t>
        </is>
      </c>
    </row>
    <row r="2">
      <c r="B2" s="2" t="inlineStr">
        <is>
          <t>Dec. 31, 2023</t>
        </is>
      </c>
    </row>
    <row r="3">
      <c r="A3" s="3" t="inlineStr">
        <is>
          <t>Equity [Abstract]</t>
        </is>
      </c>
      <c r="B3" s="4" t="inlineStr">
        <is>
          <t xml:space="preserve"> </t>
        </is>
      </c>
    </row>
    <row r="4">
      <c r="A4" s="4" t="inlineStr">
        <is>
          <t>Schedule of summarizes stock-based compensation</t>
        </is>
      </c>
      <c r="B4" s="4" t="inlineStr">
        <is>
          <t xml:space="preserve">Schedule of summarizes stock-based compensation
Three Months Ended Nine Months Ended
December 31, 2023 December 31, 2022 December 31, 2023 December 31, 2022
Cost of sales $ — $ 157 $ — $ 473
Sales and marketing 3,703 1,944 7,261 5,257
General and administrative 20,561 10,841 41,068 30,182
Research and development 2,894 1,231 4,977 3,467
Stock-based compensation expense $ 27,158 $ 14,173 $ 53,306 $ 39,3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NATURE OF BUSINESS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22208375</v>
      </c>
      <c r="C4" s="4" t="inlineStr">
        <is>
          <t xml:space="preserve"> </t>
        </is>
      </c>
      <c r="D4" s="6" t="n">
        <v>22208375</v>
      </c>
      <c r="E4" s="4" t="inlineStr">
        <is>
          <t xml:space="preserve"> </t>
        </is>
      </c>
      <c r="F4" s="6" t="n">
        <v>21853264</v>
      </c>
    </row>
    <row r="5">
      <c r="A5" s="4" t="inlineStr">
        <is>
          <t>Net (loss) income available to shareholders</t>
        </is>
      </c>
      <c r="B5" s="6" t="n">
        <v>207130</v>
      </c>
      <c r="C5" s="6" t="n">
        <v>216334</v>
      </c>
      <c r="D5" s="5" t="n">
        <v>355112</v>
      </c>
      <c r="E5" s="6" t="n">
        <v>231053</v>
      </c>
      <c r="F5" s="4" t="inlineStr">
        <is>
          <t xml:space="preserve"> </t>
        </is>
      </c>
    </row>
    <row r="6">
      <c r="A6" s="4" t="inlineStr">
        <is>
          <t>Share-based compensation</t>
        </is>
      </c>
      <c r="B6" s="4" t="inlineStr">
        <is>
          <t xml:space="preserve"> </t>
        </is>
      </c>
      <c r="C6" s="4" t="inlineStr">
        <is>
          <t xml:space="preserve"> </t>
        </is>
      </c>
      <c r="D6" s="6" t="n">
        <v>53306</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t>
        </is>
      </c>
      <c r="B3" s="6" t="n">
        <v>99239</v>
      </c>
      <c r="C3" s="6" t="n">
        <v>188966</v>
      </c>
    </row>
    <row r="4">
      <c r="A4" s="4" t="inlineStr">
        <is>
          <t>Accounts receivable</t>
        </is>
      </c>
      <c r="B4" s="5" t="n">
        <v>923112</v>
      </c>
      <c r="C4" s="5" t="n">
        <v>920721</v>
      </c>
    </row>
    <row r="5">
      <c r="A5" s="4" t="inlineStr">
        <is>
          <t>Inventories, net of reserve for obsolescence of $114,000 at December 31, 2023 and $51,000 at March 31, 2023</t>
        </is>
      </c>
      <c r="B5" s="5" t="n">
        <v>1554185</v>
      </c>
      <c r="C5" s="5" t="n">
        <v>1899202</v>
      </c>
    </row>
    <row r="6">
      <c r="A6" s="4" t="inlineStr">
        <is>
          <t>Prepaid expenses</t>
        </is>
      </c>
      <c r="B6" s="5" t="n">
        <v>128538</v>
      </c>
      <c r="C6" s="5" t="n">
        <v>115714</v>
      </c>
    </row>
    <row r="7">
      <c r="A7" s="4" t="inlineStr">
        <is>
          <t>Total current assets</t>
        </is>
      </c>
      <c r="B7" s="5" t="n">
        <v>2705074</v>
      </c>
      <c r="C7" s="5" t="n">
        <v>3124603</v>
      </c>
    </row>
    <row r="8">
      <c r="A8" s="3" t="inlineStr">
        <is>
          <t>Equipment:</t>
        </is>
      </c>
      <c r="B8" s="4" t="inlineStr">
        <is>
          <t xml:space="preserve"> </t>
        </is>
      </c>
      <c r="C8" s="4" t="inlineStr">
        <is>
          <t xml:space="preserve"> </t>
        </is>
      </c>
    </row>
    <row r="9">
      <c r="A9" s="4" t="inlineStr">
        <is>
          <t>Furniture, fixtures and equipment, at cost</t>
        </is>
      </c>
      <c r="B9" s="5" t="n">
        <v>2627727</v>
      </c>
      <c r="C9" s="5" t="n">
        <v>2615676</v>
      </c>
    </row>
    <row r="10">
      <c r="A10" s="4" t="inlineStr">
        <is>
          <t>Accumulated depreciation</t>
        </is>
      </c>
      <c r="B10" s="5" t="n">
        <v>-2359012</v>
      </c>
      <c r="C10" s="5" t="n">
        <v>-2312400</v>
      </c>
    </row>
    <row r="11">
      <c r="A11" s="4" t="inlineStr">
        <is>
          <t>Equipment, net</t>
        </is>
      </c>
      <c r="B11" s="5" t="n">
        <v>268715</v>
      </c>
      <c r="C11" s="5" t="n">
        <v>303276</v>
      </c>
    </row>
    <row r="12">
      <c r="A12" s="4" t="inlineStr">
        <is>
          <t>Right of use asset</t>
        </is>
      </c>
      <c r="B12" s="5" t="n">
        <v>1082999</v>
      </c>
      <c r="C12" s="5" t="n">
        <v>496004</v>
      </c>
    </row>
    <row r="13">
      <c r="A13" s="4" t="inlineStr">
        <is>
          <t>Patents, net of accumulated amortization of $324,568 at December 31, 2023 and   $306,946 at March 31, 2023</t>
        </is>
      </c>
      <c r="B13" s="5" t="n">
        <v>165567</v>
      </c>
      <c r="C13" s="5" t="n">
        <v>163133</v>
      </c>
    </row>
    <row r="14">
      <c r="A14" s="4" t="inlineStr">
        <is>
          <t>Other assets</t>
        </is>
      </c>
      <c r="B14" s="5" t="n">
        <v>64183</v>
      </c>
      <c r="C14" s="5" t="n">
        <v>46953</v>
      </c>
    </row>
    <row r="15">
      <c r="A15" s="4" t="inlineStr">
        <is>
          <t>TOTAL ASSETS</t>
        </is>
      </c>
      <c r="B15" s="5" t="n">
        <v>4286538</v>
      </c>
      <c r="C15" s="5" t="n">
        <v>4133969</v>
      </c>
    </row>
    <row r="16">
      <c r="A16" s="3" t="inlineStr">
        <is>
          <t>Current liabilities:</t>
        </is>
      </c>
      <c r="B16" s="4" t="inlineStr">
        <is>
          <t xml:space="preserve"> </t>
        </is>
      </c>
      <c r="C16" s="4" t="inlineStr">
        <is>
          <t xml:space="preserve"> </t>
        </is>
      </c>
    </row>
    <row r="17">
      <c r="A17" s="4" t="inlineStr">
        <is>
          <t>Accounts payable</t>
        </is>
      </c>
      <c r="B17" s="5" t="n">
        <v>301833</v>
      </c>
      <c r="C17" s="5" t="n">
        <v>252957</v>
      </c>
    </row>
    <row r="18">
      <c r="A18" s="4" t="inlineStr">
        <is>
          <t>Line of credit</t>
        </is>
      </c>
      <c r="B18" s="5" t="n">
        <v>0</v>
      </c>
      <c r="C18" s="5" t="n">
        <v>177402</v>
      </c>
    </row>
    <row r="19">
      <c r="A19" s="4" t="inlineStr">
        <is>
          <t>Secured notes</t>
        </is>
      </c>
      <c r="B19" s="5" t="n">
        <v>44614</v>
      </c>
      <c r="C19" s="5" t="n">
        <v>44491</v>
      </c>
    </row>
    <row r="20">
      <c r="A20" s="4" t="inlineStr">
        <is>
          <t>Accrued compensation</t>
        </is>
      </c>
      <c r="B20" s="5" t="n">
        <v>233366</v>
      </c>
      <c r="C20" s="5" t="n">
        <v>217724</v>
      </c>
    </row>
    <row r="21">
      <c r="A21" s="4" t="inlineStr">
        <is>
          <t>Other accrued liabilities</t>
        </is>
      </c>
      <c r="B21" s="5" t="n">
        <v>129954</v>
      </c>
      <c r="C21" s="5" t="n">
        <v>84578</v>
      </c>
    </row>
    <row r="22">
      <c r="A22" s="4" t="inlineStr">
        <is>
          <t>Accrued lease liability</t>
        </is>
      </c>
      <c r="B22" s="5" t="n">
        <v>351406</v>
      </c>
      <c r="C22" s="5" t="n">
        <v>353674</v>
      </c>
    </row>
    <row r="23">
      <c r="A23" s="4" t="inlineStr">
        <is>
          <t>Total current liabilities</t>
        </is>
      </c>
      <c r="B23" s="5" t="n">
        <v>1061173</v>
      </c>
      <c r="C23" s="5" t="n">
        <v>1130826</v>
      </c>
    </row>
    <row r="24">
      <c r="A24" s="3" t="inlineStr">
        <is>
          <t>Long-term liability:</t>
        </is>
      </c>
      <c r="B24" s="4" t="inlineStr">
        <is>
          <t xml:space="preserve"> </t>
        </is>
      </c>
      <c r="C24" s="4" t="inlineStr">
        <is>
          <t xml:space="preserve"> </t>
        </is>
      </c>
    </row>
    <row r="25">
      <c r="A25" s="4" t="inlineStr">
        <is>
          <t>Secured notes</t>
        </is>
      </c>
      <c r="B25" s="5" t="n">
        <v>232940</v>
      </c>
      <c r="C25" s="5" t="n">
        <v>268512</v>
      </c>
    </row>
    <row r="26">
      <c r="A26" s="4" t="inlineStr">
        <is>
          <t>Accrued lease liability</t>
        </is>
      </c>
      <c r="B26" s="5" t="n">
        <v>799419</v>
      </c>
      <c r="C26" s="5" t="n">
        <v>239820</v>
      </c>
    </row>
    <row r="27">
      <c r="A27" s="4" t="inlineStr">
        <is>
          <t>Total liabilities</t>
        </is>
      </c>
      <c r="B27" s="5" t="n">
        <v>2093532</v>
      </c>
      <c r="C27" s="5" t="n">
        <v>1639158</v>
      </c>
    </row>
    <row r="28">
      <c r="A28" s="4" t="inlineStr">
        <is>
          <t>Commitments and contingencies (Note 4)</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no par value: 10,000,000 shares authorized; none issued and outstanding</t>
        </is>
      </c>
      <c r="B30" s="5" t="n">
        <v>0</v>
      </c>
      <c r="C30" s="5" t="n">
        <v>0</v>
      </c>
    </row>
    <row r="31">
      <c r="A31" s="4" t="inlineStr">
        <is>
          <t>Common stock and additional paid-in capital, no par value: 100,000,000 shares authorized; 11,769,543 issued and outstanding at December 31, 2023 and March 31, 2023</t>
        </is>
      </c>
      <c r="B31" s="5" t="n">
        <v>24401381</v>
      </c>
      <c r="C31" s="5" t="n">
        <v>24348075</v>
      </c>
    </row>
    <row r="32">
      <c r="A32" s="4" t="inlineStr">
        <is>
          <t>Accumulated (deficit)</t>
        </is>
      </c>
      <c r="B32" s="5" t="n">
        <v>-22208375</v>
      </c>
      <c r="C32" s="5" t="n">
        <v>-21853264</v>
      </c>
    </row>
    <row r="33">
      <c r="A33" s="4" t="inlineStr">
        <is>
          <t>Total shareholders’ equity</t>
        </is>
      </c>
      <c r="B33" s="5" t="n">
        <v>2193006</v>
      </c>
      <c r="C33" s="5" t="n">
        <v>2494811</v>
      </c>
    </row>
    <row r="34">
      <c r="A34" s="4" t="inlineStr">
        <is>
          <t>TOTAL LIABILITIES AND SHAREHOLDERS’ EQUITY</t>
        </is>
      </c>
      <c r="B34" s="6" t="n">
        <v>4286538</v>
      </c>
      <c r="C34" s="6" t="n">
        <v>4133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3</t>
        </is>
      </c>
      <c r="C1" s="2" t="inlineStr">
        <is>
          <t>Mar. 31, 2023</t>
        </is>
      </c>
    </row>
    <row r="2">
      <c r="A2" s="3" t="inlineStr">
        <is>
          <t>Accounting Policies [Abstract]</t>
        </is>
      </c>
      <c r="B2" s="4" t="inlineStr">
        <is>
          <t xml:space="preserve"> </t>
        </is>
      </c>
      <c r="C2" s="4" t="inlineStr">
        <is>
          <t xml:space="preserve"> </t>
        </is>
      </c>
    </row>
    <row r="3">
      <c r="A3" s="4" t="inlineStr">
        <is>
          <t>Raw materials</t>
        </is>
      </c>
      <c r="B3" s="6" t="n">
        <v>1305313</v>
      </c>
      <c r="C3" s="6" t="n">
        <v>1456473</v>
      </c>
    </row>
    <row r="4">
      <c r="A4" s="4" t="inlineStr">
        <is>
          <t>Finished goods</t>
        </is>
      </c>
      <c r="B4" s="5" t="n">
        <v>362872</v>
      </c>
      <c r="C4" s="5" t="n">
        <v>493729</v>
      </c>
    </row>
    <row r="5">
      <c r="A5" s="4" t="inlineStr">
        <is>
          <t>Total gross inventories</t>
        </is>
      </c>
      <c r="B5" s="5" t="n">
        <v>1668185</v>
      </c>
      <c r="C5" s="5" t="n">
        <v>1950202</v>
      </c>
    </row>
    <row r="6">
      <c r="A6" s="4" t="inlineStr">
        <is>
          <t>Less reserve for obsolescence</t>
        </is>
      </c>
      <c r="B6" s="5" t="n">
        <v>-114000</v>
      </c>
      <c r="C6" s="5" t="n">
        <v>-51000</v>
      </c>
    </row>
    <row r="7">
      <c r="A7" s="4" t="inlineStr">
        <is>
          <t>Total net inventories</t>
        </is>
      </c>
      <c r="B7" s="6" t="n">
        <v>1554185</v>
      </c>
      <c r="C7" s="6" t="n">
        <v>189920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581564</v>
      </c>
      <c r="C4" s="6" t="n">
        <v>1683995</v>
      </c>
      <c r="D4" s="6" t="n">
        <v>5061338</v>
      </c>
      <c r="E4" s="6" t="n">
        <v>5542722</v>
      </c>
    </row>
    <row r="5">
      <c r="A5" s="4" t="inlineStr">
        <is>
          <t>Cost of revenue</t>
        </is>
      </c>
      <c r="B5" s="5" t="n">
        <v>854325</v>
      </c>
      <c r="C5" s="5" t="n">
        <v>785751</v>
      </c>
      <c r="D5" s="5" t="n">
        <v>2608765</v>
      </c>
      <c r="E5" s="5" t="n">
        <v>2528007</v>
      </c>
    </row>
    <row r="6">
      <c r="A6" s="4" t="inlineStr">
        <is>
          <t>Gross profit</t>
        </is>
      </c>
      <c r="B6" s="5" t="n">
        <v>727239</v>
      </c>
      <c r="C6" s="5" t="n">
        <v>898244</v>
      </c>
      <c r="D6" s="5" t="n">
        <v>2452573</v>
      </c>
      <c r="E6" s="5" t="n">
        <v>3014715</v>
      </c>
    </row>
    <row r="7">
      <c r="A7" s="4" t="inlineStr">
        <is>
          <t>Operating income (loss)</t>
        </is>
      </c>
      <c r="B7" s="5" t="n">
        <v>-189399</v>
      </c>
      <c r="C7" s="5" t="n">
        <v>-211468</v>
      </c>
      <c r="D7" s="5" t="n">
        <v>-311251</v>
      </c>
      <c r="E7" s="5" t="n">
        <v>-222969</v>
      </c>
    </row>
    <row r="8">
      <c r="A8" s="4" t="inlineStr">
        <is>
          <t>Depreciation and amortization</t>
        </is>
      </c>
      <c r="B8" s="5" t="n">
        <v>20582</v>
      </c>
      <c r="C8" s="5" t="n">
        <v>22802</v>
      </c>
      <c r="D8" s="5" t="n">
        <v>64357</v>
      </c>
      <c r="E8" s="5" t="n">
        <v>64130</v>
      </c>
    </row>
    <row r="9">
      <c r="A9" s="4" t="inlineStr">
        <is>
          <t>Patent and capital expenditures</t>
        </is>
      </c>
      <c r="B9" s="5" t="n">
        <v>15379</v>
      </c>
      <c r="C9" s="5" t="n">
        <v>-18032</v>
      </c>
      <c r="D9" s="5" t="n">
        <v>32228</v>
      </c>
      <c r="E9" s="5" t="n">
        <v>183298</v>
      </c>
    </row>
    <row r="10">
      <c r="A10" s="4" t="inlineStr">
        <is>
          <t>Equipment and patents, net</t>
        </is>
      </c>
      <c r="B10" s="5" t="n">
        <v>434282</v>
      </c>
      <c r="C10" s="5" t="n">
        <v>489184</v>
      </c>
      <c r="D10" s="5" t="n">
        <v>434282</v>
      </c>
      <c r="E10" s="5" t="n">
        <v>489184</v>
      </c>
    </row>
    <row r="11">
      <c r="A11" s="4" t="inlineStr">
        <is>
          <t>Product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1561103</v>
      </c>
      <c r="C13" s="5" t="n">
        <v>1683995</v>
      </c>
      <c r="D13" s="5" t="n">
        <v>4927069</v>
      </c>
      <c r="E13" s="5" t="n">
        <v>5084089</v>
      </c>
    </row>
    <row r="14">
      <c r="A14" s="4" t="inlineStr">
        <is>
          <t>Cost of revenue</t>
        </is>
      </c>
      <c r="B14" s="5" t="n">
        <v>843216</v>
      </c>
      <c r="C14" s="5" t="n">
        <v>785751</v>
      </c>
      <c r="D14" s="5" t="n">
        <v>2539708</v>
      </c>
      <c r="E14" s="5" t="n">
        <v>2528007</v>
      </c>
    </row>
    <row r="15">
      <c r="A15" s="4" t="inlineStr">
        <is>
          <t>Gross profit</t>
        </is>
      </c>
      <c r="B15" s="5" t="n">
        <v>717887</v>
      </c>
      <c r="C15" s="5" t="n">
        <v>898244</v>
      </c>
      <c r="D15" s="5" t="n">
        <v>2387361</v>
      </c>
      <c r="E15" s="5" t="n">
        <v>2556082</v>
      </c>
    </row>
    <row r="16">
      <c r="A16" s="4" t="inlineStr">
        <is>
          <t>Operating income (loss)</t>
        </is>
      </c>
      <c r="B16" s="5" t="n">
        <v>-198751</v>
      </c>
      <c r="C16" s="5" t="n">
        <v>-211468</v>
      </c>
      <c r="D16" s="5" t="n">
        <v>-376463</v>
      </c>
      <c r="E16" s="5" t="n">
        <v>-681602</v>
      </c>
    </row>
    <row r="17">
      <c r="A17" s="4" t="inlineStr">
        <is>
          <t>Depreciation and amortization</t>
        </is>
      </c>
      <c r="B17" s="5" t="n">
        <v>20582</v>
      </c>
      <c r="C17" s="5" t="n">
        <v>22802</v>
      </c>
      <c r="D17" s="5" t="n">
        <v>64357</v>
      </c>
      <c r="E17" s="5" t="n">
        <v>64130</v>
      </c>
    </row>
    <row r="18">
      <c r="A18" s="4" t="inlineStr">
        <is>
          <t>Patent and capital expenditures</t>
        </is>
      </c>
      <c r="B18" s="5" t="n">
        <v>15379</v>
      </c>
      <c r="C18" s="5" t="n">
        <v>-18032</v>
      </c>
      <c r="D18" s="5" t="n">
        <v>32228</v>
      </c>
      <c r="E18" s="5" t="n">
        <v>183298</v>
      </c>
    </row>
    <row r="19">
      <c r="A19" s="4" t="inlineStr">
        <is>
          <t>Equipment and patents, net</t>
        </is>
      </c>
      <c r="B19" s="5" t="n">
        <v>434282</v>
      </c>
      <c r="C19" s="5" t="n">
        <v>489184</v>
      </c>
      <c r="D19" s="5" t="n">
        <v>434282</v>
      </c>
      <c r="E19" s="5" t="n">
        <v>489184</v>
      </c>
    </row>
    <row r="20">
      <c r="A20" s="4" t="inlineStr">
        <is>
          <t>Service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20461</v>
      </c>
      <c r="C22" s="5" t="n">
        <v>0</v>
      </c>
      <c r="D22" s="5" t="n">
        <v>134269</v>
      </c>
      <c r="E22" s="5" t="n">
        <v>458633</v>
      </c>
    </row>
    <row r="23">
      <c r="A23" s="4" t="inlineStr">
        <is>
          <t>Cost of revenue</t>
        </is>
      </c>
      <c r="B23" s="5" t="n">
        <v>11109</v>
      </c>
      <c r="C23" s="5" t="n">
        <v>0</v>
      </c>
      <c r="D23" s="5" t="n">
        <v>69057</v>
      </c>
      <c r="E23" s="5" t="n">
        <v>0</v>
      </c>
    </row>
    <row r="24">
      <c r="A24" s="4" t="inlineStr">
        <is>
          <t>Gross profit</t>
        </is>
      </c>
      <c r="B24" s="5" t="n">
        <v>9352</v>
      </c>
      <c r="C24" s="5" t="n">
        <v>0</v>
      </c>
      <c r="D24" s="5" t="n">
        <v>65212</v>
      </c>
      <c r="E24" s="5" t="n">
        <v>458633</v>
      </c>
    </row>
    <row r="25">
      <c r="A25" s="4" t="inlineStr">
        <is>
          <t>Operating income (loss)</t>
        </is>
      </c>
      <c r="B25" s="5" t="n">
        <v>9352</v>
      </c>
      <c r="C25" s="4" t="inlineStr">
        <is>
          <t xml:space="preserve"> </t>
        </is>
      </c>
      <c r="D25" s="5" t="n">
        <v>65212</v>
      </c>
      <c r="E25" s="5" t="n">
        <v>458633</v>
      </c>
    </row>
    <row r="26">
      <c r="A26" s="4" t="inlineStr">
        <is>
          <t>Depreciation and amortization</t>
        </is>
      </c>
      <c r="B26" s="5" t="n">
        <v>0</v>
      </c>
      <c r="C26" s="5" t="n">
        <v>0</v>
      </c>
      <c r="D26" s="5" t="n">
        <v>0</v>
      </c>
      <c r="E26" s="5" t="n">
        <v>0</v>
      </c>
    </row>
    <row r="27">
      <c r="A27" s="4" t="inlineStr">
        <is>
          <t>Patent and capital expenditures</t>
        </is>
      </c>
      <c r="B27" s="5" t="n">
        <v>0</v>
      </c>
      <c r="C27" s="5" t="n">
        <v>0</v>
      </c>
      <c r="D27" s="5" t="n">
        <v>0</v>
      </c>
      <c r="E27" s="5" t="n">
        <v>0</v>
      </c>
    </row>
    <row r="28">
      <c r="A28" s="4" t="inlineStr">
        <is>
          <t>Equipment and patents, net</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 available to shareholders</t>
        </is>
      </c>
      <c r="B4" s="6" t="n">
        <v>207130</v>
      </c>
      <c r="C4" s="6" t="n">
        <v>216334</v>
      </c>
      <c r="D4" s="6" t="n">
        <v>355112</v>
      </c>
      <c r="E4" s="6" t="n">
        <v>231053</v>
      </c>
      <c r="F4" s="4" t="inlineStr">
        <is>
          <t xml:space="preserve"> </t>
        </is>
      </c>
    </row>
    <row r="5">
      <c r="A5" s="4" t="inlineStr">
        <is>
          <t>Cash</t>
        </is>
      </c>
      <c r="B5" s="5" t="n">
        <v>99239</v>
      </c>
      <c r="C5" s="4" t="inlineStr">
        <is>
          <t xml:space="preserve"> </t>
        </is>
      </c>
      <c r="D5" s="5" t="n">
        <v>99239</v>
      </c>
      <c r="E5" s="4" t="inlineStr">
        <is>
          <t xml:space="preserve"> </t>
        </is>
      </c>
      <c r="F5" s="4" t="inlineStr">
        <is>
          <t xml:space="preserve"> </t>
        </is>
      </c>
    </row>
    <row r="6">
      <c r="A6" s="4" t="inlineStr">
        <is>
          <t>Borrowings</t>
        </is>
      </c>
      <c r="B6" s="5" t="n">
        <v>0</v>
      </c>
      <c r="C6" s="4" t="inlineStr">
        <is>
          <t xml:space="preserve"> </t>
        </is>
      </c>
      <c r="D6" s="5" t="n">
        <v>0</v>
      </c>
      <c r="E6" s="4" t="inlineStr">
        <is>
          <t xml:space="preserve"> </t>
        </is>
      </c>
      <c r="F6" s="6" t="n">
        <v>177402</v>
      </c>
    </row>
    <row r="7">
      <c r="A7" s="4" t="inlineStr">
        <is>
          <t>Borrowing capacity</t>
        </is>
      </c>
      <c r="B7" s="5" t="n">
        <v>1000000</v>
      </c>
      <c r="C7" s="4" t="inlineStr">
        <is>
          <t xml:space="preserve"> </t>
        </is>
      </c>
      <c r="D7" s="5" t="n">
        <v>1000000</v>
      </c>
      <c r="E7" s="4" t="inlineStr">
        <is>
          <t xml:space="preserve"> </t>
        </is>
      </c>
      <c r="F7" s="4" t="inlineStr">
        <is>
          <t xml:space="preserve"> </t>
        </is>
      </c>
    </row>
    <row r="8">
      <c r="A8" s="4" t="inlineStr">
        <is>
          <t>Working capital</t>
        </is>
      </c>
      <c r="B8" s="5" t="n">
        <v>1643901</v>
      </c>
      <c r="C8" s="4" t="inlineStr">
        <is>
          <t xml:space="preserve"> </t>
        </is>
      </c>
      <c r="D8" s="5" t="n">
        <v>1643901</v>
      </c>
      <c r="E8" s="4" t="inlineStr">
        <is>
          <t xml:space="preserve"> </t>
        </is>
      </c>
      <c r="F8" s="4" t="inlineStr">
        <is>
          <t xml:space="preserve"> </t>
        </is>
      </c>
    </row>
    <row r="9">
      <c r="A9" s="4" t="inlineStr">
        <is>
          <t>Working capital decrease</t>
        </is>
      </c>
      <c r="B9" s="4" t="inlineStr">
        <is>
          <t xml:space="preserve"> </t>
        </is>
      </c>
      <c r="C9" s="4" t="inlineStr">
        <is>
          <t xml:space="preserve"> </t>
        </is>
      </c>
      <c r="D9" s="5" t="n">
        <v>349876</v>
      </c>
      <c r="E9" s="4" t="inlineStr">
        <is>
          <t xml:space="preserve"> </t>
        </is>
      </c>
      <c r="F9" s="4" t="inlineStr">
        <is>
          <t xml:space="preserve"> </t>
        </is>
      </c>
    </row>
    <row r="10">
      <c r="A10" s="4" t="inlineStr">
        <is>
          <t>Net decrease in cash</t>
        </is>
      </c>
      <c r="B10" s="4" t="inlineStr">
        <is>
          <t xml:space="preserve"> </t>
        </is>
      </c>
      <c r="C10" s="4" t="inlineStr">
        <is>
          <t xml:space="preserve"> </t>
        </is>
      </c>
      <c r="D10" s="5" t="n">
        <v>89727</v>
      </c>
      <c r="E10" s="5" t="n">
        <v>829849</v>
      </c>
      <c r="F10" s="4" t="inlineStr">
        <is>
          <t xml:space="preserve"> </t>
        </is>
      </c>
    </row>
    <row r="11">
      <c r="A11" s="4" t="inlineStr">
        <is>
          <t>Federally insured limit</t>
        </is>
      </c>
      <c r="B11" s="5" t="n">
        <v>250000</v>
      </c>
      <c r="C11" s="4" t="inlineStr">
        <is>
          <t xml:space="preserve"> </t>
        </is>
      </c>
      <c r="D11" s="5" t="n">
        <v>250000</v>
      </c>
      <c r="E11" s="4" t="inlineStr">
        <is>
          <t xml:space="preserve"> </t>
        </is>
      </c>
      <c r="F11" s="4" t="inlineStr">
        <is>
          <t xml:space="preserve"> </t>
        </is>
      </c>
    </row>
    <row r="12">
      <c r="A12" s="4" t="inlineStr">
        <is>
          <t>Cash on deposit</t>
        </is>
      </c>
      <c r="B12" s="4" t="inlineStr">
        <is>
          <t xml:space="preserve"> </t>
        </is>
      </c>
      <c r="C12" s="4" t="inlineStr">
        <is>
          <t xml:space="preserve"> </t>
        </is>
      </c>
      <c r="D12" s="5" t="n">
        <v>250000</v>
      </c>
      <c r="E12" s="4" t="inlineStr">
        <is>
          <t xml:space="preserve"> </t>
        </is>
      </c>
      <c r="F12" s="4" t="inlineStr">
        <is>
          <t xml:space="preserve"> </t>
        </is>
      </c>
    </row>
    <row r="13">
      <c r="A13" s="4" t="inlineStr">
        <is>
          <t>Accounts receivable</t>
        </is>
      </c>
      <c r="B13" s="5" t="n">
        <v>923112</v>
      </c>
      <c r="C13" s="4" t="inlineStr">
        <is>
          <t xml:space="preserve"> </t>
        </is>
      </c>
      <c r="D13" s="5" t="n">
        <v>923112</v>
      </c>
      <c r="E13" s="4" t="inlineStr">
        <is>
          <t xml:space="preserve"> </t>
        </is>
      </c>
      <c r="F13" s="6" t="n">
        <v>920721</v>
      </c>
    </row>
    <row r="14">
      <c r="A14" s="4" t="inlineStr">
        <is>
          <t>Depreciation expense</t>
        </is>
      </c>
      <c r="B14" s="5" t="n">
        <v>15372</v>
      </c>
      <c r="C14" s="5" t="n">
        <v>16292</v>
      </c>
      <c r="D14" s="5" t="n">
        <v>46612</v>
      </c>
      <c r="E14" s="5" t="n">
        <v>42998</v>
      </c>
      <c r="F14" s="4" t="inlineStr">
        <is>
          <t xml:space="preserve"> </t>
        </is>
      </c>
    </row>
    <row r="15">
      <c r="A15" s="4" t="inlineStr">
        <is>
          <t>Stock based compensation</t>
        </is>
      </c>
      <c r="B15" s="6" t="n">
        <v>27158</v>
      </c>
      <c r="C15" s="6" t="n">
        <v>53306</v>
      </c>
      <c r="D15" s="6" t="n">
        <v>14173</v>
      </c>
      <c r="E15" s="6" t="n">
        <v>39379</v>
      </c>
      <c r="F15"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ASIC AND DILUTED INCOME AND LOSS PER COMMON SHARE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07130</v>
      </c>
      <c r="C4" s="6" t="n">
        <v>-216334</v>
      </c>
      <c r="D4" s="6" t="n">
        <v>-355112</v>
      </c>
      <c r="E4" s="6" t="n">
        <v>-231053</v>
      </c>
    </row>
    <row r="5">
      <c r="A5" s="4" t="inlineStr">
        <is>
          <t>Weighted-average basic shares outstanding</t>
        </is>
      </c>
      <c r="B5" s="5" t="n">
        <v>11769543</v>
      </c>
      <c r="C5" s="5" t="n">
        <v>11763389</v>
      </c>
      <c r="D5" s="5" t="n">
        <v>11769543</v>
      </c>
      <c r="E5" s="5" t="n">
        <v>11760820</v>
      </c>
    </row>
    <row r="6">
      <c r="A6" s="4" t="inlineStr">
        <is>
          <t>Effect of dilutive securities</t>
        </is>
      </c>
      <c r="B6" s="5" t="n">
        <v>0</v>
      </c>
      <c r="C6" s="5" t="n">
        <v>0</v>
      </c>
      <c r="D6" s="5" t="n">
        <v>0</v>
      </c>
      <c r="E6" s="5" t="n">
        <v>0</v>
      </c>
    </row>
    <row r="7">
      <c r="A7" s="4" t="inlineStr">
        <is>
          <t>Weighted-average diluted shares</t>
        </is>
      </c>
      <c r="B7" s="5" t="n">
        <v>11769543</v>
      </c>
      <c r="C7" s="5" t="n">
        <v>11763389</v>
      </c>
      <c r="D7" s="5" t="n">
        <v>11769543</v>
      </c>
      <c r="E7" s="5" t="n">
        <v>11760820</v>
      </c>
    </row>
    <row r="8">
      <c r="A8" s="4" t="inlineStr">
        <is>
          <t>Basic net income (loss) per share</t>
        </is>
      </c>
      <c r="B8" s="7" t="n">
        <v>-0.02</v>
      </c>
      <c r="C8" s="7" t="n">
        <v>-0.02</v>
      </c>
      <c r="D8" s="7" t="n">
        <v>-0.03</v>
      </c>
      <c r="E8" s="7" t="n">
        <v>-0.02</v>
      </c>
    </row>
    <row r="9">
      <c r="A9" s="4" t="inlineStr">
        <is>
          <t>Diluted net income (loss) per share</t>
        </is>
      </c>
      <c r="B9" s="7" t="n">
        <v>-0.02</v>
      </c>
      <c r="C9" s="7" t="n">
        <v>-0.02</v>
      </c>
      <c r="D9" s="7" t="n">
        <v>-0.03</v>
      </c>
      <c r="E9" s="7" t="n">
        <v>-0.02</v>
      </c>
    </row>
    <row r="10">
      <c r="A10" s="4" t="inlineStr">
        <is>
          <t>Antidilutive employee stock options</t>
        </is>
      </c>
      <c r="B10" s="5" t="n">
        <v>991000</v>
      </c>
      <c r="C10" s="5" t="n">
        <v>1058000</v>
      </c>
      <c r="D10" s="5" t="n">
        <v>991000</v>
      </c>
      <c r="E10" s="5" t="n">
        <v>1058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 Lease Payment [Member]</t>
        </is>
      </c>
      <c r="B1" s="2" t="inlineStr">
        <is>
          <t>Dec. 31, 2023 USD ($)</t>
        </is>
      </c>
    </row>
    <row r="2">
      <c r="A2" s="3" t="inlineStr">
        <is>
          <t>Defined Benefit Plan Disclosure [Line Items]</t>
        </is>
      </c>
      <c r="B2" s="4" t="inlineStr">
        <is>
          <t xml:space="preserve"> </t>
        </is>
      </c>
    </row>
    <row r="3">
      <c r="A3" s="4" t="inlineStr">
        <is>
          <t>2024</t>
        </is>
      </c>
      <c r="B3" s="6" t="n">
        <v>97875</v>
      </c>
    </row>
    <row r="4">
      <c r="A4" s="4" t="inlineStr">
        <is>
          <t>2025</t>
        </is>
      </c>
      <c r="B4" s="5" t="n">
        <v>415667</v>
      </c>
    </row>
    <row r="5">
      <c r="A5" s="4" t="inlineStr">
        <is>
          <t>2026</t>
        </is>
      </c>
      <c r="B5" s="5" t="n">
        <v>455542</v>
      </c>
    </row>
    <row r="6">
      <c r="A6" s="4" t="inlineStr">
        <is>
          <t>2027</t>
        </is>
      </c>
      <c r="B6" s="5" t="n">
        <v>270666</v>
      </c>
    </row>
    <row r="7">
      <c r="A7" s="4" t="inlineStr">
        <is>
          <t>Total</t>
        </is>
      </c>
      <c r="B7" s="6" t="n">
        <v>12397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Details 1) - EIDL Payment [Member]</t>
        </is>
      </c>
      <c r="B1" s="2" t="inlineStr">
        <is>
          <t>Dec. 31, 2023 USD ($)</t>
        </is>
      </c>
    </row>
    <row r="2">
      <c r="A2" s="3" t="inlineStr">
        <is>
          <t>Defined Benefit Plan Disclosure [Line Items]</t>
        </is>
      </c>
      <c r="B2" s="4" t="inlineStr">
        <is>
          <t xml:space="preserve"> </t>
        </is>
      </c>
    </row>
    <row r="3">
      <c r="A3" s="4" t="inlineStr">
        <is>
          <t>2024</t>
        </is>
      </c>
      <c r="B3" s="6" t="n">
        <v>815</v>
      </c>
    </row>
    <row r="4">
      <c r="A4" s="4" t="inlineStr">
        <is>
          <t>2025</t>
        </is>
      </c>
      <c r="B4" s="5" t="n">
        <v>3331</v>
      </c>
    </row>
    <row r="5">
      <c r="A5" s="4" t="inlineStr">
        <is>
          <t>2026</t>
        </is>
      </c>
      <c r="B5" s="5" t="n">
        <v>3457</v>
      </c>
    </row>
    <row r="6">
      <c r="A6" s="4" t="inlineStr">
        <is>
          <t>2027</t>
        </is>
      </c>
      <c r="B6" s="5" t="n">
        <v>149872</v>
      </c>
    </row>
    <row r="7">
      <c r="A7" s="4" t="inlineStr">
        <is>
          <t>Total</t>
        </is>
      </c>
      <c r="B7" s="6" t="n">
        <v>1574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COMMITMENTS AND CONTINGENCIES (Details 2) - US Bank Payment [Member]</t>
        </is>
      </c>
      <c r="B1" s="2" t="inlineStr">
        <is>
          <t>Dec. 31, 2023 USD ($)</t>
        </is>
      </c>
    </row>
    <row r="2">
      <c r="A2" s="3" t="inlineStr">
        <is>
          <t>Defined Benefit Plan Disclosure [Line Items]</t>
        </is>
      </c>
      <c r="B2" s="4" t="inlineStr">
        <is>
          <t xml:space="preserve"> </t>
        </is>
      </c>
    </row>
    <row r="3">
      <c r="A3" s="4" t="inlineStr">
        <is>
          <t>2024</t>
        </is>
      </c>
      <c r="B3" s="6" t="n">
        <v>4600</v>
      </c>
    </row>
    <row r="4">
      <c r="A4" s="4" t="inlineStr">
        <is>
          <t>2025</t>
        </is>
      </c>
      <c r="B4" s="5" t="n">
        <v>18400</v>
      </c>
    </row>
    <row r="5">
      <c r="A5" s="4" t="inlineStr">
        <is>
          <t>2026</t>
        </is>
      </c>
      <c r="B5" s="5" t="n">
        <v>13800</v>
      </c>
    </row>
    <row r="6">
      <c r="A6" s="4" t="inlineStr">
        <is>
          <t>Total</t>
        </is>
      </c>
      <c r="B6" s="6" t="n">
        <v>368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Details 3) - US Bank Payment 1 [Member]</t>
        </is>
      </c>
      <c r="B1" s="2" t="inlineStr">
        <is>
          <t>Dec. 31, 2023 USD ($)</t>
        </is>
      </c>
    </row>
    <row r="2">
      <c r="A2" s="3" t="inlineStr">
        <is>
          <t>Defined Benefit Plan Disclosure [Line Items]</t>
        </is>
      </c>
      <c r="B2" s="4" t="inlineStr">
        <is>
          <t xml:space="preserve"> </t>
        </is>
      </c>
    </row>
    <row r="3">
      <c r="A3" s="4" t="inlineStr">
        <is>
          <t>2024</t>
        </is>
      </c>
      <c r="B3" s="6" t="n">
        <v>5651</v>
      </c>
    </row>
    <row r="4">
      <c r="A4" s="4" t="inlineStr">
        <is>
          <t>2025</t>
        </is>
      </c>
      <c r="B4" s="5" t="n">
        <v>23000</v>
      </c>
    </row>
    <row r="5">
      <c r="A5" s="4" t="inlineStr">
        <is>
          <t>2026</t>
        </is>
      </c>
      <c r="B5" s="5" t="n">
        <v>23000</v>
      </c>
    </row>
    <row r="6">
      <c r="A6" s="4" t="inlineStr">
        <is>
          <t>2027</t>
        </is>
      </c>
      <c r="B6" s="5" t="n">
        <v>31628</v>
      </c>
    </row>
    <row r="7">
      <c r="A7" s="4" t="inlineStr">
        <is>
          <t>Total operating lease payments</t>
        </is>
      </c>
      <c r="B7" s="6" t="n">
        <v>8327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5" customWidth="1" min="5" max="5"/>
    <col width="14" customWidth="1" min="6" max="6"/>
  </cols>
  <sheetData>
    <row r="1">
      <c r="A1" s="1" t="inlineStr">
        <is>
          <t>COMMITMENTS AND CONTINGENCIES (Details Narrative) - USD ($)</t>
        </is>
      </c>
      <c r="E1" s="2" t="inlineStr">
        <is>
          <t>1 Months Ended</t>
        </is>
      </c>
    </row>
    <row r="2">
      <c r="B2" s="2" t="inlineStr">
        <is>
          <t>Nov. 15, 2022</t>
        </is>
      </c>
      <c r="C2" s="2" t="inlineStr">
        <is>
          <t>Aug. 04, 2021</t>
        </is>
      </c>
      <c r="D2" s="2" t="inlineStr">
        <is>
          <t>Aug. 01, 2020</t>
        </is>
      </c>
      <c r="E2" s="2" t="inlineStr">
        <is>
          <t>Jul. 31, 2022</t>
        </is>
      </c>
      <c r="F2" s="2" t="inlineStr">
        <is>
          <t>Jan.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description</t>
        </is>
      </c>
      <c r="B4" s="4" t="inlineStr">
        <is>
          <t>Under the agreement,
we were provided with a line of credit that is not to exceed the lesser of $1,000,000 or 85% of eligible accounts receivable. The interest
rate is prime rate plus 0.5%, with a floor of 6.75%, plus a monthly maintenance fee of 0.4%, based on the average monthly loan balance.
Interest is charged on a minimum loan balance of $300,000, a loan fee of 0.5% at closing and annually, and an exit fee of 3%, 2% and 1%
during years one, two and three, respectively.</t>
        </is>
      </c>
      <c r="C4" s="4" t="inlineStr">
        <is>
          <t xml:space="preserve"> </t>
        </is>
      </c>
      <c r="D4" s="4" t="inlineStr">
        <is>
          <t xml:space="preserve"> </t>
        </is>
      </c>
      <c r="E4" s="4" t="inlineStr">
        <is>
          <t xml:space="preserve"> </t>
        </is>
      </c>
      <c r="F4" s="4" t="inlineStr">
        <is>
          <t xml:space="preserve"> </t>
        </is>
      </c>
    </row>
    <row r="5">
      <c r="A5" s="4" t="inlineStr">
        <is>
          <t>US Bank Payment [Member] | Not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4" t="inlineStr">
        <is>
          <t xml:space="preserve"> </t>
        </is>
      </c>
      <c r="C7" s="4" t="inlineStr">
        <is>
          <t xml:space="preserve"> </t>
        </is>
      </c>
      <c r="D7" s="4" t="inlineStr">
        <is>
          <t xml:space="preserve"> </t>
        </is>
      </c>
      <c r="E7" s="6" t="n">
        <v>115004</v>
      </c>
      <c r="F7" s="6" t="n">
        <v>92000</v>
      </c>
    </row>
    <row r="8">
      <c r="A8" s="4" t="inlineStr">
        <is>
          <t>Interest rate</t>
        </is>
      </c>
      <c r="B8" s="4" t="inlineStr">
        <is>
          <t xml:space="preserve"> </t>
        </is>
      </c>
      <c r="C8" s="4" t="inlineStr">
        <is>
          <t xml:space="preserve"> </t>
        </is>
      </c>
      <c r="D8" s="4" t="inlineStr">
        <is>
          <t xml:space="preserve"> </t>
        </is>
      </c>
      <c r="E8" s="8" t="n">
        <v>0.06</v>
      </c>
      <c r="F8" s="8" t="n">
        <v>0.05</v>
      </c>
    </row>
    <row r="9">
      <c r="A9" s="4" t="inlineStr">
        <is>
          <t>SB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 from loan</t>
        </is>
      </c>
      <c r="B11" s="4" t="inlineStr">
        <is>
          <t xml:space="preserve"> </t>
        </is>
      </c>
      <c r="C11" s="6" t="n">
        <v>150000</v>
      </c>
      <c r="D11" s="4" t="inlineStr">
        <is>
          <t xml:space="preserve"> </t>
        </is>
      </c>
      <c r="E11" s="4" t="inlineStr">
        <is>
          <t xml:space="preserve"> </t>
        </is>
      </c>
      <c r="F11" s="4" t="inlineStr">
        <is>
          <t xml:space="preserve"> </t>
        </is>
      </c>
    </row>
    <row r="12">
      <c r="A12" s="4" t="inlineStr">
        <is>
          <t>EID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ce amount</t>
        </is>
      </c>
      <c r="B14" s="4" t="inlineStr">
        <is>
          <t xml:space="preserve"> </t>
        </is>
      </c>
      <c r="C14" s="4" t="inlineStr">
        <is>
          <t xml:space="preserve"> </t>
        </is>
      </c>
      <c r="D14" s="6" t="n">
        <v>150000</v>
      </c>
      <c r="E14" s="4" t="inlineStr">
        <is>
          <t xml:space="preserve"> </t>
        </is>
      </c>
      <c r="F14" s="4" t="inlineStr">
        <is>
          <t xml:space="preserve"> </t>
        </is>
      </c>
    </row>
    <row r="15">
      <c r="A15" s="4" t="inlineStr">
        <is>
          <t>Interest rate</t>
        </is>
      </c>
      <c r="B15" s="4" t="inlineStr">
        <is>
          <t xml:space="preserve"> </t>
        </is>
      </c>
      <c r="C15" s="4" t="inlineStr">
        <is>
          <t xml:space="preserve"> </t>
        </is>
      </c>
      <c r="D15" s="9" t="n">
        <v>0.0375</v>
      </c>
      <c r="E15" s="4" t="inlineStr">
        <is>
          <t xml:space="preserve"> </t>
        </is>
      </c>
      <c r="F15"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HARE-BASED COMPENSATION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Stock-based compensation expense</t>
        </is>
      </c>
      <c r="B3" s="6" t="n">
        <v>27158</v>
      </c>
      <c r="C3" s="6" t="n">
        <v>14173</v>
      </c>
      <c r="D3" s="6" t="n">
        <v>53306</v>
      </c>
      <c r="E3" s="6" t="n">
        <v>39379</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0</v>
      </c>
      <c r="C5" s="5" t="n">
        <v>157</v>
      </c>
      <c r="D5" s="5" t="n">
        <v>0</v>
      </c>
      <c r="E5" s="5" t="n">
        <v>473</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703</v>
      </c>
      <c r="C7" s="5" t="n">
        <v>1944</v>
      </c>
      <c r="D7" s="5" t="n">
        <v>7261</v>
      </c>
      <c r="E7" s="5" t="n">
        <v>5257</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20561</v>
      </c>
      <c r="C9" s="5" t="n">
        <v>10841</v>
      </c>
      <c r="D9" s="5" t="n">
        <v>41068</v>
      </c>
      <c r="E9" s="5" t="n">
        <v>30182</v>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6" t="n">
        <v>2894</v>
      </c>
      <c r="C11" s="6" t="n">
        <v>1231</v>
      </c>
      <c r="D11" s="6" t="n">
        <v>4977</v>
      </c>
      <c r="E11" s="6" t="n">
        <v>346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Unaudited) (Parenthetical) - USD ($)</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Inventories, reserve for obsolescence</t>
        </is>
      </c>
      <c r="B3" s="6" t="n">
        <v>114000</v>
      </c>
      <c r="C3" s="6" t="n">
        <v>51000</v>
      </c>
    </row>
    <row r="4">
      <c r="A4" s="4" t="inlineStr">
        <is>
          <t>Accumulated amortization</t>
        </is>
      </c>
      <c r="B4" s="6" t="n">
        <v>324568</v>
      </c>
      <c r="C4" s="6" t="n">
        <v>306946</v>
      </c>
    </row>
    <row r="5">
      <c r="A5" s="4" t="inlineStr">
        <is>
          <t>Preferred stock, par value</t>
        </is>
      </c>
      <c r="B5" s="6" t="n">
        <v>0</v>
      </c>
      <c r="C5" s="6" t="n">
        <v>0</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6" t="n">
        <v>0</v>
      </c>
      <c r="C9" s="6" t="n">
        <v>0</v>
      </c>
    </row>
    <row r="10">
      <c r="A10" s="4" t="inlineStr">
        <is>
          <t>Common stock and additional paid-in capital, shares authorized</t>
        </is>
      </c>
      <c r="B10" s="5" t="n">
        <v>100000000</v>
      </c>
      <c r="C10" s="5" t="n">
        <v>100000000</v>
      </c>
    </row>
    <row r="11">
      <c r="A11" s="4" t="inlineStr">
        <is>
          <t>Common stock and additional paid-in capital, shares issued</t>
        </is>
      </c>
      <c r="B11" s="5" t="n">
        <v>11769543</v>
      </c>
      <c r="C11" s="5" t="n">
        <v>11769543</v>
      </c>
    </row>
    <row r="12">
      <c r="A12" s="4" t="inlineStr">
        <is>
          <t>Common stock and additional paid-in capital, shares outstanding</t>
        </is>
      </c>
      <c r="B12" s="5" t="n">
        <v>11769543</v>
      </c>
      <c r="C12" s="5" t="n">
        <v>117695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HARE-BASED COMPENSATION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options granted</t>
        </is>
      </c>
      <c r="B4" s="5" t="n">
        <v>70000</v>
      </c>
      <c r="C4" s="5" t="n">
        <v>105000</v>
      </c>
      <c r="D4" s="5" t="n">
        <v>90000</v>
      </c>
      <c r="E4" s="5" t="n">
        <v>145000</v>
      </c>
    </row>
    <row r="5">
      <c r="A5" s="4" t="inlineStr">
        <is>
          <t>Stock options exercised or forfeited</t>
        </is>
      </c>
      <c r="B5" s="5" t="n">
        <v>148000</v>
      </c>
      <c r="C5" s="4" t="inlineStr">
        <is>
          <t xml:space="preserve"> </t>
        </is>
      </c>
      <c r="D5" s="5" t="n">
        <v>148000</v>
      </c>
      <c r="E5" s="4" t="inlineStr">
        <is>
          <t xml:space="preserve"> </t>
        </is>
      </c>
    </row>
    <row r="6">
      <c r="A6" s="4" t="inlineStr">
        <is>
          <t>Stock options exercised</t>
        </is>
      </c>
      <c r="B6" s="4" t="inlineStr">
        <is>
          <t xml:space="preserve"> </t>
        </is>
      </c>
      <c r="C6" s="5" t="n">
        <v>10000</v>
      </c>
      <c r="D6" s="4" t="inlineStr">
        <is>
          <t xml:space="preserve"> </t>
        </is>
      </c>
      <c r="E6" s="5" t="n">
        <v>50000</v>
      </c>
    </row>
    <row r="7">
      <c r="A7" s="4" t="inlineStr">
        <is>
          <t>Stock options forfeited</t>
        </is>
      </c>
      <c r="B7" s="4" t="inlineStr">
        <is>
          <t xml:space="preserve"> </t>
        </is>
      </c>
      <c r="C7" s="5" t="n">
        <v>105000</v>
      </c>
      <c r="D7" s="4" t="inlineStr">
        <is>
          <t xml:space="preserve"> </t>
        </is>
      </c>
      <c r="E7" s="5" t="n">
        <v>105000</v>
      </c>
    </row>
    <row r="8">
      <c r="A8" s="4" t="inlineStr">
        <is>
          <t>Unrecognized compensation costs</t>
        </is>
      </c>
      <c r="B8" s="6" t="n">
        <v>165000</v>
      </c>
      <c r="C8" s="4" t="inlineStr">
        <is>
          <t xml:space="preserve"> </t>
        </is>
      </c>
      <c r="D8" s="6" t="n">
        <v>165000</v>
      </c>
      <c r="E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LATED PARTY TRANSACTION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Director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nsulting fees paid</t>
        </is>
      </c>
      <c r="B5" s="6" t="n">
        <v>0</v>
      </c>
      <c r="C5" s="6" t="n">
        <v>12094</v>
      </c>
      <c r="D5" s="6" t="n">
        <v>32032</v>
      </c>
      <c r="E5" s="6" t="n">
        <v>258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revenue</t>
        </is>
      </c>
      <c r="B4" s="6" t="n">
        <v>1581564</v>
      </c>
      <c r="C4" s="6" t="n">
        <v>1683995</v>
      </c>
      <c r="D4" s="6" t="n">
        <v>5061338</v>
      </c>
      <c r="E4" s="6" t="n">
        <v>5542722</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854325</v>
      </c>
      <c r="C6" s="5" t="n">
        <v>785751</v>
      </c>
      <c r="D6" s="5" t="n">
        <v>2608765</v>
      </c>
      <c r="E6" s="5" t="n">
        <v>2528007</v>
      </c>
    </row>
    <row r="7">
      <c r="A7" s="4" t="inlineStr">
        <is>
          <t>GROSS PROFIT</t>
        </is>
      </c>
      <c r="B7" s="5" t="n">
        <v>727239</v>
      </c>
      <c r="C7" s="5" t="n">
        <v>898244</v>
      </c>
      <c r="D7" s="5" t="n">
        <v>2452573</v>
      </c>
      <c r="E7" s="5" t="n">
        <v>301471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413992</v>
      </c>
      <c r="C9" s="5" t="n">
        <v>501618</v>
      </c>
      <c r="D9" s="5" t="n">
        <v>1236770</v>
      </c>
      <c r="E9" s="5" t="n">
        <v>1494285</v>
      </c>
    </row>
    <row r="10">
      <c r="A10" s="4" t="inlineStr">
        <is>
          <t>General and administrative</t>
        </is>
      </c>
      <c r="B10" s="5" t="n">
        <v>351569</v>
      </c>
      <c r="C10" s="5" t="n">
        <v>360525</v>
      </c>
      <c r="D10" s="5" t="n">
        <v>1106703</v>
      </c>
      <c r="E10" s="5" t="n">
        <v>1102309</v>
      </c>
    </row>
    <row r="11">
      <c r="A11" s="4" t="inlineStr">
        <is>
          <t>Research and development</t>
        </is>
      </c>
      <c r="B11" s="5" t="n">
        <v>151077</v>
      </c>
      <c r="C11" s="5" t="n">
        <v>247569</v>
      </c>
      <c r="D11" s="5" t="n">
        <v>420351</v>
      </c>
      <c r="E11" s="5" t="n">
        <v>641090</v>
      </c>
    </row>
    <row r="12">
      <c r="A12" s="4" t="inlineStr">
        <is>
          <t>Total operating expenses</t>
        </is>
      </c>
      <c r="B12" s="5" t="n">
        <v>916638</v>
      </c>
      <c r="C12" s="5" t="n">
        <v>1109712</v>
      </c>
      <c r="D12" s="5" t="n">
        <v>2763824</v>
      </c>
      <c r="E12" s="5" t="n">
        <v>3237684</v>
      </c>
    </row>
    <row r="13">
      <c r="A13" s="4" t="inlineStr">
        <is>
          <t>OPERATING (LOSS)</t>
        </is>
      </c>
      <c r="B13" s="5" t="n">
        <v>-189399</v>
      </c>
      <c r="C13" s="5" t="n">
        <v>-211468</v>
      </c>
      <c r="D13" s="5" t="n">
        <v>-311251</v>
      </c>
      <c r="E13" s="5" t="n">
        <v>-222969</v>
      </c>
    </row>
    <row r="14">
      <c r="A14" s="4" t="inlineStr">
        <is>
          <t>Interest expense, net</t>
        </is>
      </c>
      <c r="B14" s="5" t="n">
        <v>-21065</v>
      </c>
      <c r="C14" s="5" t="n">
        <v>-2145</v>
      </c>
      <c r="D14" s="5" t="n">
        <v>-52148</v>
      </c>
      <c r="E14" s="5" t="n">
        <v>-8758</v>
      </c>
    </row>
    <row r="15">
      <c r="A15" s="4" t="inlineStr">
        <is>
          <t>Other income, net</t>
        </is>
      </c>
      <c r="B15" s="5" t="n">
        <v>3334</v>
      </c>
      <c r="C15" s="5" t="n">
        <v>-2721</v>
      </c>
      <c r="D15" s="5" t="n">
        <v>8287</v>
      </c>
      <c r="E15" s="5" t="n">
        <v>674</v>
      </c>
    </row>
    <row r="16">
      <c r="A16" s="4" t="inlineStr">
        <is>
          <t>Interest expense and other income, net</t>
        </is>
      </c>
      <c r="B16" s="5" t="n">
        <v>-17731</v>
      </c>
      <c r="C16" s="5" t="n">
        <v>-4866</v>
      </c>
      <c r="D16" s="5" t="n">
        <v>-43861</v>
      </c>
      <c r="E16" s="5" t="n">
        <v>-8084</v>
      </c>
    </row>
    <row r="17">
      <c r="A17" s="4" t="inlineStr">
        <is>
          <t>(LOSS) BEFORE PROVISION FOR INCOME TAXES</t>
        </is>
      </c>
      <c r="B17" s="5" t="n">
        <v>-207130</v>
      </c>
      <c r="C17" s="5" t="n">
        <v>-216334</v>
      </c>
      <c r="D17" s="5" t="n">
        <v>-355112</v>
      </c>
      <c r="E17" s="5" t="n">
        <v>-231053</v>
      </c>
    </row>
    <row r="18">
      <c r="A18" s="4" t="inlineStr">
        <is>
          <t>Provision for income taxes</t>
        </is>
      </c>
      <c r="B18" s="5" t="n">
        <v>0</v>
      </c>
      <c r="C18" s="5" t="n">
        <v>0</v>
      </c>
      <c r="D18" s="5" t="n">
        <v>0</v>
      </c>
      <c r="E18" s="5" t="n">
        <v>0</v>
      </c>
    </row>
    <row r="19">
      <c r="A19" s="4" t="inlineStr">
        <is>
          <t>NET (LOSS)</t>
        </is>
      </c>
      <c r="B19" s="5" t="n">
        <v>-207130</v>
      </c>
      <c r="C19" s="5" t="n">
        <v>-216334</v>
      </c>
      <c r="D19" s="5" t="n">
        <v>-355112</v>
      </c>
      <c r="E19" s="5" t="n">
        <v>-231053</v>
      </c>
    </row>
    <row r="20">
      <c r="A20" s="4" t="inlineStr">
        <is>
          <t>Product [Member]</t>
        </is>
      </c>
      <c r="B20" s="4" t="inlineStr">
        <is>
          <t xml:space="preserve"> </t>
        </is>
      </c>
      <c r="C20" s="4" t="inlineStr">
        <is>
          <t xml:space="preserve"> </t>
        </is>
      </c>
      <c r="D20" s="4" t="inlineStr">
        <is>
          <t xml:space="preserve"> </t>
        </is>
      </c>
      <c r="E20" s="4" t="inlineStr">
        <is>
          <t xml:space="preserve"> </t>
        </is>
      </c>
    </row>
    <row r="21">
      <c r="A21" s="3" t="inlineStr">
        <is>
          <t>NET REVENUE:</t>
        </is>
      </c>
      <c r="B21" s="4" t="inlineStr">
        <is>
          <t xml:space="preserve"> </t>
        </is>
      </c>
      <c r="C21" s="4" t="inlineStr">
        <is>
          <t xml:space="preserve"> </t>
        </is>
      </c>
      <c r="D21" s="4" t="inlineStr">
        <is>
          <t xml:space="preserve"> </t>
        </is>
      </c>
      <c r="E21" s="4" t="inlineStr">
        <is>
          <t xml:space="preserve"> </t>
        </is>
      </c>
    </row>
    <row r="22">
      <c r="A22" s="4" t="inlineStr">
        <is>
          <t>Total revenue</t>
        </is>
      </c>
      <c r="B22" s="5" t="n">
        <v>1561103</v>
      </c>
      <c r="C22" s="5" t="n">
        <v>1683995</v>
      </c>
      <c r="D22" s="5" t="n">
        <v>4927069</v>
      </c>
      <c r="E22" s="5" t="n">
        <v>5084089</v>
      </c>
    </row>
    <row r="23">
      <c r="A23" s="3" t="inlineStr">
        <is>
          <t>COST OF REVENUE:</t>
        </is>
      </c>
      <c r="B23" s="4" t="inlineStr">
        <is>
          <t xml:space="preserve"> </t>
        </is>
      </c>
      <c r="C23" s="4" t="inlineStr">
        <is>
          <t xml:space="preserve"> </t>
        </is>
      </c>
      <c r="D23" s="4" t="inlineStr">
        <is>
          <t xml:space="preserve"> </t>
        </is>
      </c>
      <c r="E23" s="4" t="inlineStr">
        <is>
          <t xml:space="preserve"> </t>
        </is>
      </c>
    </row>
    <row r="24">
      <c r="A24" s="4" t="inlineStr">
        <is>
          <t>Total cost of revenue</t>
        </is>
      </c>
      <c r="B24" s="5" t="n">
        <v>843216</v>
      </c>
      <c r="C24" s="5" t="n">
        <v>785751</v>
      </c>
      <c r="D24" s="5" t="n">
        <v>2539708</v>
      </c>
      <c r="E24" s="5" t="n">
        <v>2528007</v>
      </c>
    </row>
    <row r="25">
      <c r="A25" s="4" t="inlineStr">
        <is>
          <t>Service [Member]</t>
        </is>
      </c>
      <c r="B25" s="4" t="inlineStr">
        <is>
          <t xml:space="preserve"> </t>
        </is>
      </c>
      <c r="C25" s="4" t="inlineStr">
        <is>
          <t xml:space="preserve"> </t>
        </is>
      </c>
      <c r="D25" s="4" t="inlineStr">
        <is>
          <t xml:space="preserve"> </t>
        </is>
      </c>
      <c r="E25" s="4" t="inlineStr">
        <is>
          <t xml:space="preserve"> </t>
        </is>
      </c>
    </row>
    <row r="26">
      <c r="A26" s="3" t="inlineStr">
        <is>
          <t>NET REVENUE:</t>
        </is>
      </c>
      <c r="B26" s="4" t="inlineStr">
        <is>
          <t xml:space="preserve"> </t>
        </is>
      </c>
      <c r="C26" s="4" t="inlineStr">
        <is>
          <t xml:space="preserve"> </t>
        </is>
      </c>
      <c r="D26" s="4" t="inlineStr">
        <is>
          <t xml:space="preserve"> </t>
        </is>
      </c>
      <c r="E26" s="4" t="inlineStr">
        <is>
          <t xml:space="preserve"> </t>
        </is>
      </c>
    </row>
    <row r="27">
      <c r="A27" s="4" t="inlineStr">
        <is>
          <t>Total revenue</t>
        </is>
      </c>
      <c r="B27" s="5" t="n">
        <v>20461</v>
      </c>
      <c r="C27" s="5" t="n">
        <v>0</v>
      </c>
      <c r="D27" s="5" t="n">
        <v>134269</v>
      </c>
      <c r="E27" s="5" t="n">
        <v>458633</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6" t="n">
        <v>11109</v>
      </c>
      <c r="C29" s="6" t="n">
        <v>0</v>
      </c>
      <c r="D29" s="6" t="n">
        <v>69057</v>
      </c>
      <c r="E2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Operations (Unaudited) (Parenthetical) - $ / share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income per share, basic</t>
        </is>
      </c>
      <c r="B4" s="7" t="n">
        <v>-0.02</v>
      </c>
      <c r="C4" s="7" t="n">
        <v>-0.02</v>
      </c>
      <c r="D4" s="7" t="n">
        <v>-0.03</v>
      </c>
      <c r="E4" s="7" t="n">
        <v>-0.02</v>
      </c>
    </row>
    <row r="5">
      <c r="A5" s="4" t="inlineStr">
        <is>
          <t>Net (loss) income per share, diluted</t>
        </is>
      </c>
      <c r="B5" s="7" t="n">
        <v>-0.02</v>
      </c>
      <c r="C5" s="7" t="n">
        <v>-0.02</v>
      </c>
      <c r="D5" s="7" t="n">
        <v>-0.03</v>
      </c>
      <c r="E5" s="7" t="n">
        <v>-0.02</v>
      </c>
    </row>
    <row r="6">
      <c r="A6" s="4" t="inlineStr">
        <is>
          <t>Weighted average shares - basic</t>
        </is>
      </c>
      <c r="B6" s="5" t="n">
        <v>11769543</v>
      </c>
      <c r="C6" s="5" t="n">
        <v>11763389</v>
      </c>
      <c r="D6" s="5" t="n">
        <v>11769543</v>
      </c>
      <c r="E6" s="5" t="n">
        <v>11760820</v>
      </c>
    </row>
    <row r="7">
      <c r="A7" s="4" t="inlineStr">
        <is>
          <t>Weighted average shares - diluted</t>
        </is>
      </c>
      <c r="B7" s="5" t="n">
        <v>11769543</v>
      </c>
      <c r="C7" s="5" t="n">
        <v>11763389</v>
      </c>
      <c r="D7" s="5" t="n">
        <v>11769543</v>
      </c>
      <c r="E7" s="5" t="n">
        <v>117608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Dec. 31, 2023</t>
        </is>
      </c>
      <c r="C2" s="2" t="inlineStr">
        <is>
          <t>Dec. 31, 2022</t>
        </is>
      </c>
    </row>
    <row r="3">
      <c r="A3" s="3" t="inlineStr">
        <is>
          <t>Cash flows generated by (used in) operating activities:</t>
        </is>
      </c>
      <c r="B3" s="4" t="inlineStr">
        <is>
          <t xml:space="preserve"> </t>
        </is>
      </c>
      <c r="C3" s="4" t="inlineStr">
        <is>
          <t xml:space="preserve"> </t>
        </is>
      </c>
    </row>
    <row r="4">
      <c r="A4" s="4" t="inlineStr">
        <is>
          <t>Net (loss)</t>
        </is>
      </c>
      <c r="B4" s="6" t="n">
        <v>-355112</v>
      </c>
      <c r="C4" s="6" t="n">
        <v>-231053</v>
      </c>
    </row>
    <row r="5">
      <c r="A5" s="3" t="inlineStr">
        <is>
          <t>Adjustments to reconcile net (loss) to net cash generated by (used in) operating activities:</t>
        </is>
      </c>
      <c r="B5" s="4" t="inlineStr">
        <is>
          <t xml:space="preserve"> </t>
        </is>
      </c>
      <c r="C5" s="4" t="inlineStr">
        <is>
          <t xml:space="preserve"> </t>
        </is>
      </c>
    </row>
    <row r="6">
      <c r="A6" s="4" t="inlineStr">
        <is>
          <t>Depreciation and amortization</t>
        </is>
      </c>
      <c r="B6" s="5" t="n">
        <v>64357</v>
      </c>
      <c r="C6" s="5" t="n">
        <v>64130</v>
      </c>
    </row>
    <row r="7">
      <c r="A7" s="4" t="inlineStr">
        <is>
          <t>Stock-based compensation expense related to stock options</t>
        </is>
      </c>
      <c r="B7" s="5" t="n">
        <v>53306</v>
      </c>
      <c r="C7" s="5" t="n">
        <v>39379</v>
      </c>
    </row>
    <row r="8">
      <c r="A8" s="4" t="inlineStr">
        <is>
          <t>Provision for (recovery from) inventory obsolescence, net change</t>
        </is>
      </c>
      <c r="B8" s="5" t="n">
        <v>63000</v>
      </c>
      <c r="C8" s="5" t="n">
        <v>52733</v>
      </c>
    </row>
    <row r="9">
      <c r="A9" s="3" t="inlineStr">
        <is>
          <t>Change in operating assets and liabilities:</t>
        </is>
      </c>
      <c r="B9" s="4" t="inlineStr">
        <is>
          <t xml:space="preserve"> </t>
        </is>
      </c>
      <c r="C9" s="4" t="inlineStr">
        <is>
          <t xml:space="preserve"> </t>
        </is>
      </c>
    </row>
    <row r="10">
      <c r="A10" s="4" t="inlineStr">
        <is>
          <t>Right of use asset, net</t>
        </is>
      </c>
      <c r="B10" s="5" t="n">
        <v>-29664</v>
      </c>
      <c r="C10" s="5" t="n">
        <v>-30976</v>
      </c>
    </row>
    <row r="11">
      <c r="A11" s="4" t="inlineStr">
        <is>
          <t>Accounts receivable</t>
        </is>
      </c>
      <c r="B11" s="5" t="n">
        <v>-2391</v>
      </c>
      <c r="C11" s="5" t="n">
        <v>118182</v>
      </c>
    </row>
    <row r="12">
      <c r="A12" s="4" t="inlineStr">
        <is>
          <t>Inventories</t>
        </is>
      </c>
      <c r="B12" s="5" t="n">
        <v>282017</v>
      </c>
      <c r="C12" s="5" t="n">
        <v>-374728</v>
      </c>
    </row>
    <row r="13">
      <c r="A13" s="4" t="inlineStr">
        <is>
          <t>Prepaid expenses and other assets</t>
        </is>
      </c>
      <c r="B13" s="5" t="n">
        <v>-30055</v>
      </c>
      <c r="C13" s="5" t="n">
        <v>-27741</v>
      </c>
    </row>
    <row r="14">
      <c r="A14" s="4" t="inlineStr">
        <is>
          <t>Accounts payable</t>
        </is>
      </c>
      <c r="B14" s="5" t="n">
        <v>48876</v>
      </c>
      <c r="C14" s="5" t="n">
        <v>-274035</v>
      </c>
    </row>
    <row r="15">
      <c r="A15" s="4" t="inlineStr">
        <is>
          <t>Accrued compensation and other accrued liabilities</t>
        </is>
      </c>
      <c r="B15" s="5" t="n">
        <v>61018</v>
      </c>
      <c r="C15" s="5" t="n">
        <v>-73033</v>
      </c>
    </row>
    <row r="16">
      <c r="A16" s="4" t="inlineStr">
        <is>
          <t>Net cash generated by (used in) operating activities</t>
        </is>
      </c>
      <c r="B16" s="5" t="n">
        <v>155352</v>
      </c>
      <c r="C16" s="5" t="n">
        <v>-737142</v>
      </c>
    </row>
    <row r="17">
      <c r="A17" s="3" t="inlineStr">
        <is>
          <t>Cash flows (used in) investing activities:</t>
        </is>
      </c>
      <c r="B17" s="4" t="inlineStr">
        <is>
          <t xml:space="preserve"> </t>
        </is>
      </c>
      <c r="C17" s="4" t="inlineStr">
        <is>
          <t xml:space="preserve"> </t>
        </is>
      </c>
    </row>
    <row r="18">
      <c r="A18" s="4" t="inlineStr">
        <is>
          <t>Acquisition of property and equipment</t>
        </is>
      </c>
      <c r="B18" s="5" t="n">
        <v>-12051</v>
      </c>
      <c r="C18" s="5" t="n">
        <v>-173269</v>
      </c>
    </row>
    <row r="19">
      <c r="A19" s="4" t="inlineStr">
        <is>
          <t>Patent costs</t>
        </is>
      </c>
      <c r="B19" s="5" t="n">
        <v>-20177</v>
      </c>
      <c r="C19" s="5" t="n">
        <v>-10029</v>
      </c>
    </row>
    <row r="20">
      <c r="A20" s="4" t="inlineStr">
        <is>
          <t>Net cash (used in) investing activities</t>
        </is>
      </c>
      <c r="B20" s="5" t="n">
        <v>-32228</v>
      </c>
      <c r="C20" s="5" t="n">
        <v>-183298</v>
      </c>
    </row>
    <row r="21">
      <c r="A21" s="3" t="inlineStr">
        <is>
          <t>Cash flows from financing activities:</t>
        </is>
      </c>
      <c r="B21" s="4" t="inlineStr">
        <is>
          <t xml:space="preserve"> </t>
        </is>
      </c>
      <c r="C21" s="4" t="inlineStr">
        <is>
          <t xml:space="preserve"> </t>
        </is>
      </c>
    </row>
    <row r="22">
      <c r="A22" s="4" t="inlineStr">
        <is>
          <t>Net proceeds from options exercised</t>
        </is>
      </c>
      <c r="B22" s="5" t="n">
        <v>0</v>
      </c>
      <c r="C22" s="5" t="n">
        <v>21000</v>
      </c>
    </row>
    <row r="23">
      <c r="A23" s="4" t="inlineStr">
        <is>
          <t>(Paydown of) borrowing from secured notes and line of credit</t>
        </is>
      </c>
      <c r="B23" s="5" t="n">
        <v>-212851</v>
      </c>
      <c r="C23" s="5" t="n">
        <v>69591</v>
      </c>
    </row>
    <row r="24">
      <c r="A24" s="4" t="inlineStr">
        <is>
          <t>Net cash generated by (used in) financing activities</t>
        </is>
      </c>
      <c r="B24" s="5" t="n">
        <v>-212851</v>
      </c>
      <c r="C24" s="5" t="n">
        <v>90591</v>
      </c>
    </row>
    <row r="25">
      <c r="A25" s="4" t="inlineStr">
        <is>
          <t>Net (decrease) in cash</t>
        </is>
      </c>
      <c r="B25" s="5" t="n">
        <v>-89727</v>
      </c>
      <c r="C25" s="5" t="n">
        <v>-829849</v>
      </c>
    </row>
    <row r="26">
      <c r="A26" s="4" t="inlineStr">
        <is>
          <t>Cash, beginning of fiscal year</t>
        </is>
      </c>
      <c r="B26" s="5" t="n">
        <v>188966</v>
      </c>
      <c r="C26" s="5" t="n">
        <v>949645</v>
      </c>
    </row>
    <row r="27">
      <c r="A27" s="4" t="inlineStr">
        <is>
          <t>Cash, end of fiscal quarter</t>
        </is>
      </c>
      <c r="B27" s="5" t="n">
        <v>99239</v>
      </c>
      <c r="C27" s="5" t="n">
        <v>119796</v>
      </c>
    </row>
    <row r="28">
      <c r="A28" s="3" t="inlineStr">
        <is>
          <t>Supplemental disclosures of cash flow information:</t>
        </is>
      </c>
      <c r="B28" s="4" t="inlineStr">
        <is>
          <t xml:space="preserve"> </t>
        </is>
      </c>
      <c r="C28" s="4" t="inlineStr">
        <is>
          <t xml:space="preserve"> </t>
        </is>
      </c>
    </row>
    <row r="29">
      <c r="A29" s="4" t="inlineStr">
        <is>
          <t>Cash paid during the year for interest</t>
        </is>
      </c>
      <c r="B29" s="6" t="n">
        <v>52148</v>
      </c>
      <c r="C29" s="6" t="n">
        <v>87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ORGANIZATION AND NATURE OF BUSINESS Encision Inc. is a medical device company that designs,
develops, manufactures and markets patented surgical instruments that provide greater safety to, and saves lives of, patients undergoing
minimally-invasive surgery. We believe that our patented AEM ® We have an accumulated deficit of $ 22,208,375 355,112 53,306 Our strategic marketing and sales plan is designed
to expand the use of our products in surgically active hospitals and surgery centers in the United St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interim financial
statements have been prepared, in all material respects, in conformity with the standards of accounting measurements and reflect, in the
opinion of management, all adjustments necessary to summarize fairly the financial position and results of operations for such periods
in accordance with GAAP. All adjustments are of a normal recurring nature. The results of operations for the most recent interim period
are not necessarily indicative of the results to be expected for the full year. We had a net loss of $ 355,112 99,239 no 1,000,000 1,643,901 349,876 89,727 Use of Estimates in the Preparation of Financial
Statements Cash and Cash Equivalents Fair Value of Financial Instruments Concentration of Credit Risk 250,000 250,000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The accounts receivable balance at December 31, 2023 of $ 923,112 920,721 Inventories
Schedule of inventory
December 31, 2023 March 31,
2023
Raw materials $ 1,305,313 $ 1,456,473
Finished goods 362,872 493,729
Total gross inventories 1,668,185 1,950,202
Less reserve for obsolescence (114,000 ) (51,000 )
Total net inventories $ 1,554,185 $ 1,899,202 Property and Equipment 15,372 16,292 46,612 42,998 Long-Lived Assets Patents Income Taxes Revenue Recognition Research and Development Expenses Stock-Based Compensation Stock-based compensation expense recognized under
ASC 718 for the three and nine months ended December 31, 2023 and 2022 was $ 27,158 14,173 53,306 39,379 Segment Reporting Information, by segment, for the three and nine months
ended December 31, 2023 and 2022 follows:
Schedule of reporting segments
Three Months Ended December
31, 2023 Nine Months
Ended December 31, 2023
Product Service Total Product Service Total
Net revenue $ 1,561,103 $ 20,461 $ 1,581,564 $ 4,927,069 $ 134,269 $ 5,061,338
Cost of revenue 843,216 11,109 854,325 2,539,708 69,057 2,608,765
Gross profit 717,887 9,352 727,239 2,387,361 65,212 2,452,573
Operating income (loss) (198,751 ) 9,352 (189,399 ) (376,463 ) 65,212 (311,251 )
Depreciation and amortization 20,582 — 20,582 64,357 — 64,357
Patent and capital expenditures 15,379 — 15,379 32,228 — 32,228
Equipment and patents, net $ 434,282 $ — $ 434,282 $ 434,282 $ — $ 434,282
Three
Months Ended December 31, 2022 Nine
Months Ended December 31, 2022
Product Service Total Product Service Total
Net revenue $ 1,683,995 $ — $ 1,683,995 $ 5,084,089 $ 458,633 $ 5,542,722
Cost of revenue 785,751 — 785,751 2,528,007 — 2,528,007
Gross profit 898,244 — 898,244 2,556,082 458,633 3,014,715
Operating income (loss) (211,468 ) — (211,468 ) (681,602 ) 458,633 (222,969 )
Depreciation and amortization 22,802 — 22,802 64,130 — 64,130
Patent and capital expenditures (18,032 ) — (18,032 ) 183,298 — 183,298
Equipment and patents, net $ 489,184 $ — $ 489,184 $ 489,184 $ — $ 489,18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INCOME AND LOSS PER COMMON SHARE</t>
        </is>
      </c>
      <c r="B1" s="2" t="inlineStr">
        <is>
          <t>9 Months Ended</t>
        </is>
      </c>
    </row>
    <row r="2">
      <c r="B2" s="2" t="inlineStr">
        <is>
          <t>Dec. 31, 2023</t>
        </is>
      </c>
    </row>
    <row r="3">
      <c r="A3" s="3" t="inlineStr">
        <is>
          <t>Earnings Per Share [Abstract]</t>
        </is>
      </c>
      <c r="B3" s="4" t="inlineStr">
        <is>
          <t xml:space="preserve"> </t>
        </is>
      </c>
    </row>
    <row r="4">
      <c r="A4" s="4" t="inlineStr">
        <is>
          <t>BASIC AND DILUTED INCOME AND LOSS PER COMMON SHARE</t>
        </is>
      </c>
      <c r="B4" s="4" t="inlineStr">
        <is>
          <t xml:space="preserve">Note 3. BASIC AND DILUTED INCOME AND LOSS PER COMMON SHARE We report both basic and diluted net income (loss)
per share. Basic net income or loss per common share is computed by dividing net income or loss for the period by the weighted average
number of common shares outstanding for the period. Diluted net income or loss per common share is computed by dividing the net income
or loss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 The following table presents the calculation of basic
and diluted net income (loss) per share:
Schedule of basic and diluted net income (loss) per share
Three
Months Ended Nine
Months Ended
December
31, 2023 December
31, 2022 December
31, 2023 December
31, 2022
Net income (loss) $ (207,130 ) $ (216,334 ) $ (355,112 ) $ (231,053 )
Weighted-average basic shares outstanding 11,769,543 11,763,389 11,769,543 11,760,820
Effect of dilutive securities — — — —
Weighted-average diluted shares 11,769,543 11,763,389 11,769,543 11,760,820
Basic net income (loss) per share $ (0.02 ) $ (0.02 ) $ (0.03 ) $ (0.02 )
Diluted net income (loss) per share $ (0.02 ) $ (0.02 ) $ (0.03 ) $ (0.02 )
Antidilutive employee
stock options 991,000 1,058,000 991,000 1,058,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05:10Z</dcterms:created>
  <dcterms:modified xmlns:dcterms="http://purl.org/dc/terms/" xmlns:xsi="http://www.w3.org/2001/XMLSchema-instance" xsi:type="dcterms:W3CDTF">2024-02-20T21:05:10Z</dcterms:modified>
</cp:coreProperties>
</file>